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statement of Previously Issue" sheetId="8" state="visible" r:id="rId8"/>
    <sheet xmlns:r="http://schemas.openxmlformats.org/officeDocument/2006/relationships" name="Summary of Accounting Policies"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Bank Financing" sheetId="12" state="visible" r:id="rId12"/>
    <sheet xmlns:r="http://schemas.openxmlformats.org/officeDocument/2006/relationships" name="Commitments and Contingencies" sheetId="13" state="visible" r:id="rId13"/>
    <sheet xmlns:r="http://schemas.openxmlformats.org/officeDocument/2006/relationships" name="Stock Options" sheetId="14" state="visible" r:id="rId14"/>
    <sheet xmlns:r="http://schemas.openxmlformats.org/officeDocument/2006/relationships" name="Common Stock Issuances" sheetId="15" state="visible" r:id="rId15"/>
    <sheet xmlns:r="http://schemas.openxmlformats.org/officeDocument/2006/relationships" name="Geographical Information" sheetId="16" state="visible" r:id="rId16"/>
    <sheet xmlns:r="http://schemas.openxmlformats.org/officeDocument/2006/relationships" name="Related Party Transactions" sheetId="17" state="visible" r:id="rId17"/>
    <sheet xmlns:r="http://schemas.openxmlformats.org/officeDocument/2006/relationships" name="Reserve for Sales Returns" sheetId="18" state="visible" r:id="rId18"/>
    <sheet xmlns:r="http://schemas.openxmlformats.org/officeDocument/2006/relationships" name="Refunds Due to Customers" sheetId="19" state="visible" r:id="rId19"/>
    <sheet xmlns:r="http://schemas.openxmlformats.org/officeDocument/2006/relationships" name="Employee Benefit Plans" sheetId="20" state="visible" r:id="rId20"/>
    <sheet xmlns:r="http://schemas.openxmlformats.org/officeDocument/2006/relationships" name="Concentrations of Credit and Sa" sheetId="21" state="visible" r:id="rId21"/>
    <sheet xmlns:r="http://schemas.openxmlformats.org/officeDocument/2006/relationships" name="Summary of Accounting Policies " sheetId="22" state="visible" r:id="rId22"/>
    <sheet xmlns:r="http://schemas.openxmlformats.org/officeDocument/2006/relationships" name="Restatement of Previously Iss_2" sheetId="23" state="visible" r:id="rId23"/>
    <sheet xmlns:r="http://schemas.openxmlformats.org/officeDocument/2006/relationships" name="Summary of Accounting Policie_2" sheetId="24" state="visible" r:id="rId24"/>
    <sheet xmlns:r="http://schemas.openxmlformats.org/officeDocument/2006/relationships" name="Inventories, Net (Tables)" sheetId="25" state="visible" r:id="rId25"/>
    <sheet xmlns:r="http://schemas.openxmlformats.org/officeDocument/2006/relationships" name="Property and Equipment (Tables)" sheetId="26" state="visible" r:id="rId26"/>
    <sheet xmlns:r="http://schemas.openxmlformats.org/officeDocument/2006/relationships" name="Bank Financing (Tables)" sheetId="27" state="visible" r:id="rId27"/>
    <sheet xmlns:r="http://schemas.openxmlformats.org/officeDocument/2006/relationships" name="Commitments and Contingencies (" sheetId="28" state="visible" r:id="rId28"/>
    <sheet xmlns:r="http://schemas.openxmlformats.org/officeDocument/2006/relationships" name="Stock Options (Tables)" sheetId="29" state="visible" r:id="rId29"/>
    <sheet xmlns:r="http://schemas.openxmlformats.org/officeDocument/2006/relationships" name="Geographical Information (Table" sheetId="30" state="visible" r:id="rId30"/>
    <sheet xmlns:r="http://schemas.openxmlformats.org/officeDocument/2006/relationships" name="Reserve for Sales Returns (Tabl" sheetId="31" state="visible" r:id="rId31"/>
    <sheet xmlns:r="http://schemas.openxmlformats.org/officeDocument/2006/relationships" name="Restatement of Previously Iss_3" sheetId="32" state="visible" r:id="rId32"/>
    <sheet xmlns:r="http://schemas.openxmlformats.org/officeDocument/2006/relationships" name="Summary of Accounting Policie_3" sheetId="33" state="visible" r:id="rId33"/>
    <sheet xmlns:r="http://schemas.openxmlformats.org/officeDocument/2006/relationships" name="Summary of Accounting Policie_4" sheetId="34" state="visible" r:id="rId34"/>
    <sheet xmlns:r="http://schemas.openxmlformats.org/officeDocument/2006/relationships" name="Summary of Accounting Policie_5" sheetId="35" state="visible" r:id="rId35"/>
    <sheet xmlns:r="http://schemas.openxmlformats.org/officeDocument/2006/relationships" name="Inventories, Net - Schedule of " sheetId="36" state="visible" r:id="rId36"/>
    <sheet xmlns:r="http://schemas.openxmlformats.org/officeDocument/2006/relationships" name="Property and Equipment (Details" sheetId="37" state="visible" r:id="rId37"/>
    <sheet xmlns:r="http://schemas.openxmlformats.org/officeDocument/2006/relationships" name="Property and Equipment - Summar" sheetId="38" state="visible" r:id="rId38"/>
    <sheet xmlns:r="http://schemas.openxmlformats.org/officeDocument/2006/relationships" name="Bank Financing (Details Narrati" sheetId="39" state="visible" r:id="rId39"/>
    <sheet xmlns:r="http://schemas.openxmlformats.org/officeDocument/2006/relationships" name="Bank Financing - Schedule of Ma"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Stock Options (Details Narrativ" sheetId="46" state="visible" r:id="rId46"/>
    <sheet xmlns:r="http://schemas.openxmlformats.org/officeDocument/2006/relationships" name="Stock Options - Summary of Stoc" sheetId="47" state="visible" r:id="rId47"/>
    <sheet xmlns:r="http://schemas.openxmlformats.org/officeDocument/2006/relationships" name="Stock Options - Schedule of Emp" sheetId="48" state="visible" r:id="rId48"/>
    <sheet xmlns:r="http://schemas.openxmlformats.org/officeDocument/2006/relationships" name="Stock Options - Schedule of E_2" sheetId="49" state="visible" r:id="rId49"/>
    <sheet xmlns:r="http://schemas.openxmlformats.org/officeDocument/2006/relationships" name="Common Stock Issuances (Details" sheetId="50" state="visible" r:id="rId50"/>
    <sheet xmlns:r="http://schemas.openxmlformats.org/officeDocument/2006/relationships" name="Geographical Information - Sche" sheetId="51" state="visible" r:id="rId51"/>
    <sheet xmlns:r="http://schemas.openxmlformats.org/officeDocument/2006/relationships" name="Related Party Transactions (Det" sheetId="52" state="visible" r:id="rId52"/>
    <sheet xmlns:r="http://schemas.openxmlformats.org/officeDocument/2006/relationships" name="Reserve for Sales Returns - Sch" sheetId="53" state="visible" r:id="rId53"/>
    <sheet xmlns:r="http://schemas.openxmlformats.org/officeDocument/2006/relationships" name="Refunds Due to Customers (Detai" sheetId="54" state="visible" r:id="rId54"/>
    <sheet xmlns:r="http://schemas.openxmlformats.org/officeDocument/2006/relationships" name="Employee Benefit Plans (Details" sheetId="55" state="visible" r:id="rId55"/>
    <sheet xmlns:r="http://schemas.openxmlformats.org/officeDocument/2006/relationships" name="Concentrations of Credit and _2"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Dec. 31, 2020</t>
        </is>
      </c>
      <c r="C2" s="2" t="inlineStr">
        <is>
          <t>Feb. 19, 2021</t>
        </is>
      </c>
    </row>
    <row r="3">
      <c r="A3" s="3" t="inlineStr">
        <is>
          <t>Cover [Abstract]</t>
        </is>
      </c>
    </row>
    <row r="4">
      <c r="A4" s="4" t="inlineStr">
        <is>
          <t>Entity Registrant Name</t>
        </is>
      </c>
      <c r="B4" s="4" t="inlineStr">
        <is>
          <t>SINGING MACHINE CO INC</t>
        </is>
      </c>
    </row>
    <row r="5">
      <c r="A5" s="4" t="inlineStr">
        <is>
          <t>Entity Central Index Key</t>
        </is>
      </c>
      <c r="B5" s="4" t="inlineStr">
        <is>
          <t>000092360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040748</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0</t>
        </is>
      </c>
    </row>
    <row r="3">
      <c r="A3" s="3" t="inlineStr">
        <is>
          <t>Inventory Disclosure [Abstract]</t>
        </is>
      </c>
    </row>
    <row r="4">
      <c r="A4" s="4" t="inlineStr">
        <is>
          <t>Inventories, Net</t>
        </is>
      </c>
      <c r="B4" s="4" t="inlineStr">
        <is>
          <t xml:space="preserve">NOTE 3 - INVENTORIES, NET Inventories are comprised of the following components:
December 31, March 31,
2020 2020
Finished Goods $ 4,189,000 $ 6,595,000
Inventory in Transit 219,000 73,000
Estimated Amount of Future Returns 1,846,000 1,367,000
Subtotal 6,254,000 8,035,000
Less:Inventory Reserve 917,000 434,000
Inventories, net $ 5,337,000 $ 7,60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NOTE 4 – PROPERTY AND EQUIPMENT A summary of property and equipment is as follows:
USEFUL December 31, March 31,
LIFE 2020 2020
Computer and office equipment 5-7 years $ 445,000 $ 445,000
Furniture and fixtures 7 years 98,000 98,000
Warehouse equipment 7 years 199,000 195,000
Molds and tooling 3-5 years 1,765,000 1,680,000
2,507,000 2,418,000
Less: Accumulated depreciation 1,851,000 1,647,000
$ 656,000 $ 771,000 Depreciation expense for the three months ended
December 31, 2020 and 2019 was approximately $65,000 and $77,000, respectively. Depreciation expense for the nine months ended
December 31, 2020 and 2019 was approximately $204,000 and $196,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9 Months Ended</t>
        </is>
      </c>
    </row>
    <row r="2">
      <c r="B2" s="2" t="inlineStr">
        <is>
          <t>Dec. 31, 2020</t>
        </is>
      </c>
    </row>
    <row r="3">
      <c r="A3" s="3" t="inlineStr">
        <is>
          <t>Debt Disclosure [Abstract]</t>
        </is>
      </c>
    </row>
    <row r="4">
      <c r="A4" s="4" t="inlineStr">
        <is>
          <t>Bank Financing</t>
        </is>
      </c>
      <c r="B4" s="4" t="inlineStr">
        <is>
          <t xml:space="preserve">NOTE 5 – BANK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10.0
million financing facility with Crestmark Bank (“Crestmark Facility”) on eligible accounts receivable. The outstanding
loan balance cannot exceed $10.0 million during peak selling season between July 1 and December 31and is reduced to a maximum of
$5.0 million between January 1 and July 31. Costs associated with closing of the Intercreditor Revolving Credit Facility of approximately
$74,000 are deferred and will be amortized over one year. During the three and nine months ended December 31, 2020 the Company
incurred amortization expense of approximately $19,000 and $40,000, respectively associated with the amortization of deferred financing
costs from the Intercreditor Revolving Credit Facility.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HC”) Intercreditor Revolving Credit Facility.
● Mandatory pay-down of the loan to zero in January and February each year.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with a floor of 8.75%. Interest and Maintenance Fees shall be calculated
on the higher of the actual average monthly loan balance from the prior month or a minimum average loan balance of $2,000,000.
For the three and nine months ended December 31, 2020 the Company recorded interest expense of approximately $100,000 and $151,000,
respectively. The Crestmark Facility expires on June 15, 2022. As of December 31, 2020, the Company had no outstanding balance
on the Crestmark Facility. In addition, the Company executed a two-year Loan and Security Agreement with Iron Horse Credit (“IHC
Facility”) for up to $2,500,000 in inventory financing.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has been waived for the first six months of the IHC Facility. As of December 31, 2020, the Company is in compliance with this covenant. The IHC Facility is secured by a perfected
security interest in the Company’s inventory. The IHC Facility bears interest at 1.292% per month or 15.51% annually. Interest
shall be calculated on the higher of the actual average monthly loan balance from the prior month or a minimum average loan balance
of $1,000,000. Interest expense for the three and nine months ended December 31, 2020 was approximately $41,000 and $103,000, respectively.
The IHC Facility expires on June 15, 2022. As of December 31, 2020, there was an outstanding balance of approximately $65,000. Revolving Credit Facility PNC Bank On June 22, 2017, the Company renewed the existing
revolving credit facility (the “PNC Revolving Credit Facility”) with PNC Bank, National Association (“PNC”)
for an additional three years which was terminated on June 16, 2020 and replaced by the Intercreditor Revolving Credit Facility
with Crestmark and IHC. In September 2019, the Company defaulted on the PNC Revolving Credit Facility due to non-compliance with
the fixed charge coverage ratio requirement. In November 2019, the Company entered into a Forbearance Agreement with PNC whereby
PNC delayed taking action they would have been be entitled to under a default through March 31, 2020. The Company remained in default
of the Forbearance Agreement up until termination of the Revolving Credit Facility on June 16, 2020 at which time the Company executed
the Intercreditor Revolving Credit Facility with Crestmark and IHC. As of December 31, 2020, and March 31, 2020 there were no amounts
due on the PNC Revolving Credit Facility. During the three months ended December 31, 2020 and 2019 the Company incurred interest
expense of approximately $0 and $86,000, respectively, on amounts borrowed against the PNC Revolving Credit Facility. During the
nine months ended December 31, 2020 and 2019 the Company incurred interest expense of approximately $0 and $119,000, respectively
on amounts borrowed against the PNC Revolving Credit Facility. Note Payable Payroll Protection Plan On May 5, 2020, the Company received loan proceeds
from Crestmark in the amount of approximately $444,000 under the Paycheck Protection Program (“PPP”). The PPP was established
as part of the Coronavirus Aid, Relief and Economic Security Act (“CARES Act”), which provides for loans to qualifying
businesses for amounts up to 2.5 times of the average monthly payroll expenses of the qualifying business. The loans and accrued
interest may be forgivable to the extent the Company uses the loan proceeds for eligible purposes, including payroll, benefits,
rent and utilities, and maintains its payroll levels. The amount of loan forgiveness may be reduced if the borrower terminates
employees or reduces salaries during the eligible period. The unforgiven portion of the PPP loan is payable over two years at an
interest rate of 1%, with a deferral of payments until a forgiveness application has been accepted and reviewed by the SBA, and
the SBA has provided Crestmark with the loan forgiveness amount. For the three months ended December 31, 2020 and 2019 the Company
incurred interest expense of approximately $1,000 and $0, respectively. For the nine months ended December 31, 2020 and 2019 the
Company incurred interest expense of approximately $3,000 and $0, respectively. As of December 31, 2020 there was an outstanding
balance on the PPP note payable of approximately $444,000. The Company currently expects to apply for forgiveness of the entire
loan balance. Installment Notes Payable On June 18, 2019, the Company entered into
a financing arrangement with Dimension Funding, LLC (“Dimension”) to finance an entire ERP System project over a term
of 60 months at a cost of approximately $365,000. As of December 31, 2020, the Company executed three installment notes totaling
approximately $365,000 for payments issued to the project vendor. The installment notes have 60-month terms with interest rates
of 7.58%, 8.55% and 9.25%, respectively. The installment notes are payable in monthly installments of $7,459 which include principal
and interest. As of December 31, 2020, and March 31, 2020 there was an outstanding balance on the installment notes of approximately
$297,000 and $346,000, respectively. For the three months ended December 31, 2020 and 2019 the Company incurred interest expense
of approximately $6,000. For the nine months ended December 31, 2020 and 2019 the Company incurred interest expense of approximately
$20,000 and $14,000, respectively. Subordinated Debt/Note Payable to Related
Party In conjunction with the Crestmark Facility
and IHC Facility there is a subordination agreement on related party debt due to Starlight Marketing Development, Ltd. of approximately
$803,000. On June 1, 2020 the remaining amount due on the subordinated debt of approximately $803,000 was converted to a note payable
(“subordinated note payable”) which bears interest at 6%. As part of the agreement to convert the subordinated debt
to a note payable it was agreed that interest expense would be accrued at the same 6% interest rate on the unpaid principal retroactively
from the date that previously scheduled payments had been missed. During the three months ended December 31, 2020 and 2019 interest
expense was approximately $12,000 and $0, respectively on the subordinated note payable and the related party subordinated debt.
During the nine months ended December 31, 2020 and 2019 interest expense was approximately $36,000 and $0, respectively on the
subordinated note payable and the related party subordinated debt. In connection with the Intercreditor Revolving
Credit Facility the Company was required to subordinate the subordinated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December 31, 2020, the Company missed the first scheduled payment due on December 31, 2020 and obtained a waiver
from the subordinated note holder allowing the first payment to be deferred until February 2021. The Company intends to make additional
payments per the note repayment schedule providing the Company meets all repayment requirements of the Crestmark Facility and IHC
Facility agreements. Scheduled maturities of outstanding debt
as of December 31, 2020 are as follows:
Year Ended December 31, Revolving Line of Credit Iron Horse Credit Installment Notes Note Payable Payroll Protection Program Subordinated Related Party Debt
2021 $ 65,000 67,000 297,000 750,000
2022 - 73,000 149,000 53,000
2023 - 79,000 - -
2024 - 75,000 - -
2025 and beyond - 3,000 - -
Scheduled Payments $ 65,000 $ 297,000 $ 446,000 $ 8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 COMMITMENTS AND CONTINGENCIES INSURANCE CLAIM SETTLEMENT – DAMAGED
GOODS INCIDENT During the nine-months ended December 31, 2020,
we have recovered approximately $2,336,000 from our cargo insurance coverage which settled approximately $1,268,000 in an insurance
claim receivable with the remaining proceeds reflected in other income and (expenses) as a gain from damaged goods insurance claim
in the condensed consolidated statements of operations. For the three and nine months ended December 31, 2020 the gain from damaged
goods insurance claim was approximately $0 and $1,068,000, respectively. The insurance claim is now closed. LEGAL MATTERS Management is not aware of any legal proceedings
other than matters that arise in the ordinary course of business. LEASES Operating Leases We have operating lease agreements for offices
and a warehouse facility in Florida, California and Hong Kong expiring in various years through 2024. We entered into an operating lease agreement,
effective October 1, 2017, for the corporate headquarters located in Fort Lauderdale, Florida where we lease approximately 6,500
square feet of office space. The lease expires on March 31, 2024. The base rent payment is approximately $8,800 per month, subject
to annual adjustments. We entered into an operating lease agreement,
effective June 1, 2013, for 86,000 square feet of warehouse space in Ontario, California for our logistics operations. On June
15, 2020 we executed a three-year lease extension which will expire on August 31, 2023. The renewal base rent payment is $65,300
with a 3% increase every 12 months for the remaining term of the extension. We entered into an operating lease agreement,
effective May 1, 2018, for 424 square feet of office space in Macau. The rent is fixed at approximately $1,600 per month for the
duration of the lease which expires on April 30, 2021. The lease provides for a renewal option to extend the lease. Lease expense for our operating leases is recognized
on a straight-line basis over the lease terms. Finance Leases On May 25, 2018 and June 4, 2018, we entered
into two long-term capital leasing arrangements with Wells Fargo Equipment Finance (“Wells Fargo”) to finance the leasing
of two used forklift vehicles in the amount of approximately $44,000. The leases require monthly payments in the amount of $1,279
per month over a total lease term of 36 months which commenced on June 1, 2018. The agreement has an effective interest rate of
4.5% and the Company has the option to purchase the equipment at the end of the lease term for one dollar. As of December 31, 2020
and March 31, 2020, the remaining amounts due on these capital leasing arrangements was approximately $6,000 and $18,000, respectively. Supplemental balance sheet information related to leases as of
December 31, 2020 is as follows:
Assets:
Operating lease - right-of-use assets $ 2,269,108
Finance leases as a component of property and equipment, net of accumulated depreciation of $16,582 26,945
Liabilities
Current
Current portion of operating leases $ 779,905
Current portion of finance leases 6,336
Noncurrent
Operating lease liabilities, net of current portion $ 1,540,226
Finance leases, net of current portion - Supplemental statement of operations information related to leases
for the three and nine months ended December 31, 2020 is as follows:
Three Months Ended Nine Months Ended
December 31, 2020 December 31, 2020
Operating lease expense as a component of general and administrative expenses $ 232,646 $ 558,069
Finance lease cost
Depreciation of leased assets as a component of depreciation $ 1,555 $ 4,664
Interest on lease liabilities as a component of interest expense $ 52 $ 315
Supplemental cash flow information related to leases for the nine months ended December 31, 2020 is as follows:
Cash paid for amounts included in the measurement of lease liabilities:
Operating cash flow paid for operating leases $ 576,824
Financing cash flow paid for finance leases $ 11,167
Lease term and Discount Rate
Weighted average remaining lease term (months)
Operating leases 33.0
Finance leases 5.0
Weighted average discount rate
Operating leases 6.25 %
Finance leases 3.68 % Scheduled maturities of operating and finance lease liabilities
outstanding as of December 31, 2020 are as follows:
Year ended December 31, Operating Leases Finance Leases
2021 $ 911,000 $ 6,000
2022 932,000 -
2023 674,000 -
2024 31,000 -
Total Minimum Future Payments 2,548,000 6,000
Less: Imputed Interest 228,000 -
Present Value of Lease Liabilities $ 2,320,000 $ 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Dec. 31, 2020</t>
        </is>
      </c>
    </row>
    <row r="3">
      <c r="A3" s="3" t="inlineStr">
        <is>
          <t>Stock Options</t>
        </is>
      </c>
    </row>
    <row r="4">
      <c r="A4" s="4" t="inlineStr">
        <is>
          <t>Stock Options</t>
        </is>
      </c>
      <c r="B4" s="4" t="inlineStr">
        <is>
          <t>NOTE 7 - STOCK OPTIONS During the nine months ended December 31, 2020
and 2019 the Company issued 100,000 stock options at an exercise price of $.29 and $.38, respectively to directors as compensation
for their service.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The following
inputs were used to value each option grant:
● For nine months ended December 31, 2020: expected dividend yield of 0%, risk-free interest rate of 0.18%, volatility of 146.7% and an expected term of three years. A summary of stock option activity for the nine months ended December
31, 2020 is summarized below:
December 31, 2020
Number of Options Weighted Average Exercise Price
Stock Options:
Balance at beginning of period 2,230,000 $ 0.26
Granted 100,000 $ 0.29
Exercised (440,000 ) $ 0.06
Forfeited (190,000 ) $ 0.19
Balance at end of period 1,700,000 $ 0.32
Options exercisable at end of period 1,600,000 $ 0.32 The following table summarizes information
about employee stock options outstanding at December 31, 2020:
Range of Exercise Price Number Outstanding at December 31, 20 Weighted Average Remaining Contractural Life Weighted Average Exercise Price Number Exercisable at December 31, 2020 Weighted Average Exercise Price
$ .03 - $.38 1,150,000 4.3 0.23 1,050,000 0.23
$ .47 - $.55 550,000 6.7 0.50 550,000 0.50
* 1,700,000 1,600,000 * Total number of options outstanding as of
December 31, 2020 includes 600,000 options issued to five current and two former directors as compensation and 1,040,000 options
issued to key employees that were not issued from the Plan. As of December 31, 2020 there was unrecognized
expense of approximately $15,000 remaining on options currently vesting over time with approximately ten months remaining until
these options are fully vested. The intrinsic value of vested options as of
December 31, 2020 was approximately $12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9 Months Ended</t>
        </is>
      </c>
    </row>
    <row r="2">
      <c r="B2" s="2" t="inlineStr">
        <is>
          <t>Dec. 31, 2020</t>
        </is>
      </c>
    </row>
    <row r="3">
      <c r="A3" s="3" t="inlineStr">
        <is>
          <t>Equity [Abstract]</t>
        </is>
      </c>
    </row>
    <row r="4">
      <c r="A4" s="4" t="inlineStr">
        <is>
          <t>Common Stock Issuances</t>
        </is>
      </c>
      <c r="B4" s="4" t="inlineStr">
        <is>
          <t>NOTE 8 – COMMON STOCK ISSUANCES On November 6, 2020, the Company issued 43,105
shares of its common stock to its Board of Directors valued at $0.29 per share, pursuant to our annual director compensation plan
for the fiscal year ending March 31, 2020. The Company recorded director compensation of $12,500 during the three and nine months
ende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Dec. 31, 2020</t>
        </is>
      </c>
    </row>
    <row r="3">
      <c r="A3" s="3" t="inlineStr">
        <is>
          <t>Segment Reporting [Abstract]</t>
        </is>
      </c>
    </row>
    <row r="4">
      <c r="A4" s="4" t="inlineStr">
        <is>
          <t>Geographical Information</t>
        </is>
      </c>
      <c r="B4" s="4" t="inlineStr">
        <is>
          <t>NOTE 9 - GEOGRAPHICAL INFORMATION Sales to customers outside of the United States
for the three and nine months ended December 31, 2020 and 2019 were primarily made by the Macau Subsidiary in US dollars. Sales
by geographic region for the periods presented are as follows:
FOR THE THREE MONTHS ENDED FOR THE NINE MONTHS ENDED
December 31, December 31,
2020 2019 2020 2019
(as restated) (as restated)
North America $ 16,623,000 $ 12,426,000 $ 41,014,000 $ 32,106,000
Europe 31,000 1,396,000 924,000 4,936,000
Australia 319,000 36,000 372,000 510,000
$ 16,973,000 $ 13,858,000 $ 42,310,000 $ 37,552,000 The geographic area of sales was based on the
location where the product is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10 –RELATED PARTY TRANSACTIONS All transactions listed below are related to
the Company as they are all with affiliates of our Chairman of the Board, Mr. Phillip Lau. DUE TO/FROM RELATED PARTIES On December 31, 2020 and March 31, 2020, in
the aggregate the Company had approximately $0 and $100,000, respectively, due from related parties for goods and services sold
to these companies. On December 31, 2020 and March 31, 2020, the
Company had amounts due to related parties in the amounts of approximately $129,000 and $502,000 for facility fees, storage and
administrative services provided to the Company by these related parties. TRADE During the three months ended December 31,
2020 and 2019 the Company did not sell any products to Winglight Pacific, Ltd. (“Winglight”), a related party. During
the nine months ended December 31, 2020 and 2019 the Company sold approximately $0 and $852,000, respectively to Winglight at a
discounted price similar to prices granted to major direct import customers shipped internationally with freight prepaid. The average
gross profit margin on sales to Winglight for the nine months ended December 31, 2020 and 2019 was NA and 23.7%, respectively.
The product was shipped to Cosmo Communications of Canada (“Cosmo”), another related company and the Company’s
primary distributor of its products to Canada at that time. During the three months ended December 31,
2020 and 2019 the Company sold approximately $0 and $45,000 respectively, of product directly to Cosmo from its California warehouse
facility. During the nine months ended December 31, 2020 and 2019 the Company sold approximately $0 and $284,000, respectively
of product directly to Cosmo from its California warehouse facility. These amounts were included as a component of net sales in
the accompanying condensed consolidated statements of operations.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685,000. During the three and nine months
ended December 31, 2020, there was a gain of approximately $188,000 from Cosmo related to the payment in fiscal 2021 on prior year
sales and the related receivable previously reversed and written off as initially deemed uncollectible. The Company incurred service expenses from
Starlight Electronics Co, Ltd, (“SLE”) a related party. The services from SLE for the three months ended December 31,
2020 and 2019 were approximately $91,000. The services from SLE for the nine months ended December 31, 2020 and 2019 were approximately
$272,000 and $282,000, respectively. These amounts were included as a component of general and administrative expenses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rve for Sales Returns</t>
        </is>
      </c>
      <c r="B1" s="2" t="inlineStr">
        <is>
          <t>9 Months Ended</t>
        </is>
      </c>
    </row>
    <row r="2">
      <c r="B2" s="2" t="inlineStr">
        <is>
          <t>Dec. 31, 2020</t>
        </is>
      </c>
    </row>
    <row r="3">
      <c r="A3" s="3" t="inlineStr">
        <is>
          <t>First Priority Lien Percentage</t>
        </is>
      </c>
    </row>
    <row r="4">
      <c r="A4" s="4" t="inlineStr">
        <is>
          <t>Reserve for Sales Returns</t>
        </is>
      </c>
      <c r="B4" s="4" t="inlineStr">
        <is>
          <t xml:space="preserve">NOTE 11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December 31, December 31,
2020 2019
Reserve for sales returns at beginning of the year $ 1,224,000 $ 896,000
Provision for estimated sales returns 4,187,000 6,757,000
Sales returns received (2,445,000 ) (3,107,000 )
Reserve for sales returns at end of the period $ 2,966,000 $ 4,54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funds Due to Customers</t>
        </is>
      </c>
      <c r="B1" s="2" t="inlineStr">
        <is>
          <t>9 Months Ended</t>
        </is>
      </c>
    </row>
    <row r="2">
      <c r="B2" s="2" t="inlineStr">
        <is>
          <t>Dec. 31, 2020</t>
        </is>
      </c>
    </row>
    <row r="3">
      <c r="A3" s="3" t="inlineStr">
        <is>
          <t>Refunds Due To Customers Abstract</t>
        </is>
      </c>
    </row>
    <row r="4">
      <c r="A4" s="4" t="inlineStr">
        <is>
          <t>Refunds Due to Customers</t>
        </is>
      </c>
      <c r="B4" s="4" t="inlineStr">
        <is>
          <t>NOTE 12 – REFUNDS DUE TO CUSTOMERS As of December 31, 2020 and March 31, 2020
the amount of refunds due to customers was approximately $102,000 and $807,000, respectively. Refunds due to customers at December
31, 2020 were primarily due to one customer for overstock returns. Refunds due to customers at March 31, 2020 were primarily due
to one major customer which reflects approximately $1,691,000 of chargebacks less approximately $1,181,000 that the customer had
deducted on payment remittances to the Company as of March 31, 2020. The remaining $297,000 was primarily due to amounts due to
two major customers for overstock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Mar. 31, 2020</t>
        </is>
      </c>
    </row>
    <row r="2">
      <c r="A2" s="3" t="inlineStr">
        <is>
          <t>Current Assets</t>
        </is>
      </c>
    </row>
    <row r="3">
      <c r="A3" s="4" t="inlineStr">
        <is>
          <t>Cash</t>
        </is>
      </c>
      <c r="B3" s="6" t="n">
        <v>823373</v>
      </c>
      <c r="C3" s="6" t="n">
        <v>345200</v>
      </c>
    </row>
    <row r="4">
      <c r="A4" s="4" t="inlineStr">
        <is>
          <t>Accounts receivable, net of allowances of $281,501 and $337,461 respectively</t>
        </is>
      </c>
      <c r="B4" s="5" t="n">
        <v>8972049</v>
      </c>
      <c r="C4" s="5" t="n">
        <v>1860500</v>
      </c>
    </row>
    <row r="5">
      <c r="A5" s="4" t="inlineStr">
        <is>
          <t>Due from banks</t>
        </is>
      </c>
      <c r="B5" s="5" t="n">
        <v>3560812</v>
      </c>
      <c r="C5" s="5" t="n">
        <v>2388438</v>
      </c>
    </row>
    <row r="6">
      <c r="A6" s="4" t="inlineStr">
        <is>
          <t>Accounts receivable related party - Winglight Pacific, Ltd</t>
        </is>
      </c>
      <c r="B6" s="4" t="inlineStr">
        <is>
          <t xml:space="preserve"> </t>
        </is>
      </c>
      <c r="C6" s="5" t="n">
        <v>100000</v>
      </c>
    </row>
    <row r="7">
      <c r="A7" s="4" t="inlineStr">
        <is>
          <t>Insurance claim receivable</t>
        </is>
      </c>
      <c r="B7" s="4" t="inlineStr">
        <is>
          <t xml:space="preserve"> </t>
        </is>
      </c>
      <c r="C7" s="5" t="n">
        <v>1268463</v>
      </c>
    </row>
    <row r="8">
      <c r="A8" s="4" t="inlineStr">
        <is>
          <t>Inventories, net</t>
        </is>
      </c>
      <c r="B8" s="5" t="n">
        <v>5336912</v>
      </c>
      <c r="C8" s="5" t="n">
        <v>7601277</v>
      </c>
    </row>
    <row r="9">
      <c r="A9" s="4" t="inlineStr">
        <is>
          <t>Prepaid expenses and other current assets</t>
        </is>
      </c>
      <c r="B9" s="5" t="n">
        <v>141168</v>
      </c>
      <c r="C9" s="5" t="n">
        <v>252473</v>
      </c>
    </row>
    <row r="10">
      <c r="A10" s="4" t="inlineStr">
        <is>
          <t>Deferred financing costs</t>
        </is>
      </c>
      <c r="B10" s="5" t="n">
        <v>33791</v>
      </c>
      <c r="C10" s="5" t="n">
        <v>3333</v>
      </c>
    </row>
    <row r="11">
      <c r="A11" s="4" t="inlineStr">
        <is>
          <t>Total Current Assets</t>
        </is>
      </c>
      <c r="B11" s="5" t="n">
        <v>18868105</v>
      </c>
      <c r="C11" s="5" t="n">
        <v>13819684</v>
      </c>
    </row>
    <row r="12">
      <c r="A12" s="4" t="inlineStr">
        <is>
          <t>Property and equipment, net</t>
        </is>
      </c>
      <c r="B12" s="5" t="n">
        <v>655839</v>
      </c>
      <c r="C12" s="5" t="n">
        <v>771349</v>
      </c>
    </row>
    <row r="13">
      <c r="A13" s="4" t="inlineStr">
        <is>
          <t>Deferred tax assets</t>
        </is>
      </c>
      <c r="B13" s="5" t="n">
        <v>413335</v>
      </c>
      <c r="C13" s="5" t="n">
        <v>1285721</v>
      </c>
    </row>
    <row r="14">
      <c r="A14" s="4" t="inlineStr">
        <is>
          <t>Operating Leases - right of use assets</t>
        </is>
      </c>
      <c r="B14" s="5" t="n">
        <v>2269108</v>
      </c>
      <c r="C14" s="5" t="n">
        <v>573874</v>
      </c>
    </row>
    <row r="15">
      <c r="A15" s="4" t="inlineStr">
        <is>
          <t>Other non-current assets</t>
        </is>
      </c>
      <c r="B15" s="5" t="n">
        <v>97797</v>
      </c>
      <c r="C15" s="5" t="n">
        <v>150509</v>
      </c>
    </row>
    <row r="16">
      <c r="A16" s="4" t="inlineStr">
        <is>
          <t>Total Assets</t>
        </is>
      </c>
      <c r="B16" s="5" t="n">
        <v>22304184</v>
      </c>
      <c r="C16" s="5" t="n">
        <v>16601137</v>
      </c>
    </row>
    <row r="17">
      <c r="A17" s="3" t="inlineStr">
        <is>
          <t>Current Liabilities</t>
        </is>
      </c>
    </row>
    <row r="18">
      <c r="A18" s="4" t="inlineStr">
        <is>
          <t>Accounts payable</t>
        </is>
      </c>
      <c r="B18" s="5" t="n">
        <v>3961840</v>
      </c>
      <c r="C18" s="5" t="n">
        <v>5041610</v>
      </c>
    </row>
    <row r="19">
      <c r="A19" s="4" t="inlineStr">
        <is>
          <t>Accrued expenses</t>
        </is>
      </c>
      <c r="B19" s="5" t="n">
        <v>2108900</v>
      </c>
      <c r="C19" s="5" t="n">
        <v>1529168</v>
      </c>
    </row>
    <row r="20">
      <c r="A20" s="4" t="inlineStr">
        <is>
          <t>Revolving line of credit - Iron Horse Credit</t>
        </is>
      </c>
      <c r="B20" s="5" t="n">
        <v>64915</v>
      </c>
      <c r="C20" s="4" t="inlineStr">
        <is>
          <t xml:space="preserve"> </t>
        </is>
      </c>
    </row>
    <row r="21">
      <c r="A21" s="4" t="inlineStr">
        <is>
          <t>Refunds due to customers</t>
        </is>
      </c>
      <c r="B21" s="5" t="n">
        <v>101731</v>
      </c>
      <c r="C21" s="5" t="n">
        <v>806475</v>
      </c>
    </row>
    <row r="22">
      <c r="A22" s="4" t="inlineStr">
        <is>
          <t>Reserve for sales returns</t>
        </is>
      </c>
      <c r="B22" s="5" t="n">
        <v>2966434</v>
      </c>
      <c r="C22" s="5" t="n">
        <v>1224000</v>
      </c>
    </row>
    <row r="23">
      <c r="A23" s="4" t="inlineStr">
        <is>
          <t>Current portion of finance leases</t>
        </is>
      </c>
      <c r="B23" s="5" t="n">
        <v>6336</v>
      </c>
      <c r="C23" s="5" t="n">
        <v>14953</v>
      </c>
    </row>
    <row r="24">
      <c r="A24" s="4" t="inlineStr">
        <is>
          <t>Current portion of installment notes</t>
        </is>
      </c>
      <c r="B24" s="5" t="n">
        <v>66917</v>
      </c>
      <c r="C24" s="5" t="n">
        <v>63098</v>
      </c>
    </row>
    <row r="25">
      <c r="A25" s="4" t="inlineStr">
        <is>
          <t>Current portion of note payable - Paycheck Protection Program</t>
        </is>
      </c>
      <c r="B25" s="5" t="n">
        <v>296649</v>
      </c>
      <c r="C25" s="4" t="inlineStr">
        <is>
          <t xml:space="preserve"> </t>
        </is>
      </c>
    </row>
    <row r="26">
      <c r="A26" s="4" t="inlineStr">
        <is>
          <t>Current portion of operating lease liabilities</t>
        </is>
      </c>
      <c r="B26" s="5" t="n">
        <v>779905</v>
      </c>
      <c r="C26" s="5" t="n">
        <v>321389</v>
      </c>
    </row>
    <row r="27">
      <c r="A27" s="4" t="inlineStr">
        <is>
          <t>Current portion of subordinated related party debt - Starlight Marketing Development, Ltd.</t>
        </is>
      </c>
      <c r="B27" s="5" t="n">
        <v>750000</v>
      </c>
      <c r="C27" s="4" t="inlineStr">
        <is>
          <t xml:space="preserve"> </t>
        </is>
      </c>
    </row>
    <row r="28">
      <c r="A28" s="4" t="inlineStr">
        <is>
          <t>Total Current Liabilities</t>
        </is>
      </c>
      <c r="B28" s="5" t="n">
        <v>11233043</v>
      </c>
      <c r="C28" s="5" t="n">
        <v>9502409</v>
      </c>
    </row>
    <row r="29">
      <c r="A29" s="4" t="inlineStr">
        <is>
          <t>Finance leases, net of current portion</t>
        </is>
      </c>
      <c r="B29" s="4" t="inlineStr">
        <is>
          <t xml:space="preserve"> </t>
        </is>
      </c>
      <c r="C29" s="5" t="n">
        <v>2550</v>
      </c>
    </row>
    <row r="30">
      <c r="A30" s="4" t="inlineStr">
        <is>
          <t>Installment notes, net of current portion</t>
        </is>
      </c>
      <c r="B30" s="5" t="n">
        <v>230572</v>
      </c>
      <c r="C30" s="5" t="n">
        <v>283193</v>
      </c>
    </row>
    <row r="31">
      <c r="A31" s="4" t="inlineStr">
        <is>
          <t>Note payable - Payroll Protection Program, net of current portion</t>
        </is>
      </c>
      <c r="B31" s="5" t="n">
        <v>147251</v>
      </c>
      <c r="C31" s="4" t="inlineStr">
        <is>
          <t xml:space="preserve"> </t>
        </is>
      </c>
    </row>
    <row r="32">
      <c r="A32" s="4" t="inlineStr">
        <is>
          <t>Operating lease liabilities, net of current portion</t>
        </is>
      </c>
      <c r="B32" s="5" t="n">
        <v>1540226</v>
      </c>
      <c r="C32" s="5" t="n">
        <v>322263</v>
      </c>
    </row>
    <row r="33">
      <c r="A33" s="4" t="inlineStr">
        <is>
          <t>Subordinated related party debt - Starlight Marketing Development, Ltd.,</t>
        </is>
      </c>
      <c r="B33" s="5" t="n">
        <v>52659</v>
      </c>
      <c r="C33" s="5" t="n">
        <v>802659</v>
      </c>
    </row>
    <row r="34">
      <c r="A34" s="4" t="inlineStr">
        <is>
          <t>Total Liabilities</t>
        </is>
      </c>
      <c r="B34" s="5" t="n">
        <v>13203751</v>
      </c>
      <c r="C34" s="5" t="n">
        <v>10913074</v>
      </c>
    </row>
    <row r="35">
      <c r="A35" s="4" t="inlineStr">
        <is>
          <t>Commitments and Contingencies</t>
        </is>
      </c>
      <c r="B35" s="4" t="inlineStr">
        <is>
          <t xml:space="preserve"> </t>
        </is>
      </c>
      <c r="C35" s="4" t="inlineStr">
        <is>
          <t xml:space="preserve"> </t>
        </is>
      </c>
    </row>
    <row r="36">
      <c r="A36" s="3" t="inlineStr">
        <is>
          <t>Shareholders' Equity</t>
        </is>
      </c>
    </row>
    <row r="37">
      <c r="A37" s="4" t="inlineStr">
        <is>
          <t>Preferred stock, $1.00 par value; 1,000,000 shares authorized; no shares issued and outstanding</t>
        </is>
      </c>
      <c r="B37" s="4" t="inlineStr">
        <is>
          <t xml:space="preserve"> </t>
        </is>
      </c>
      <c r="C37" s="4" t="inlineStr">
        <is>
          <t xml:space="preserve"> </t>
        </is>
      </c>
    </row>
    <row r="38">
      <c r="A38" s="4" t="inlineStr">
        <is>
          <t>Additional paid-in capital</t>
        </is>
      </c>
      <c r="B38" s="5" t="n">
        <v>19768217</v>
      </c>
      <c r="C38" s="5" t="n">
        <v>19729043</v>
      </c>
    </row>
    <row r="39">
      <c r="A39" s="4" t="inlineStr">
        <is>
          <t>Accumulated deficit</t>
        </is>
      </c>
      <c r="B39" s="5" t="n">
        <v>-11058191</v>
      </c>
      <c r="C39" s="5" t="n">
        <v>-14426556</v>
      </c>
    </row>
    <row r="40">
      <c r="A40" s="4" t="inlineStr">
        <is>
          <t>Total Shareholders' Equity</t>
        </is>
      </c>
      <c r="B40" s="5" t="n">
        <v>9100433</v>
      </c>
      <c r="C40" s="5" t="n">
        <v>5688063</v>
      </c>
    </row>
    <row r="41">
      <c r="A41" s="4" t="inlineStr">
        <is>
          <t>Total Liabilities and Shareholders' Equity</t>
        </is>
      </c>
      <c r="B41" s="5" t="n">
        <v>22304184</v>
      </c>
      <c r="C41" s="5" t="n">
        <v>16601137</v>
      </c>
    </row>
    <row r="42">
      <c r="A42" s="4" t="inlineStr">
        <is>
          <t>Common Class A [Member]</t>
        </is>
      </c>
    </row>
    <row r="43">
      <c r="A43" s="3" t="inlineStr">
        <is>
          <t>Shareholders' Equity</t>
        </is>
      </c>
    </row>
    <row r="44">
      <c r="A44" s="4" t="inlineStr">
        <is>
          <t>Common stock value</t>
        </is>
      </c>
      <c r="B44" s="4" t="inlineStr">
        <is>
          <t xml:space="preserve"> </t>
        </is>
      </c>
      <c r="C44" s="4" t="inlineStr">
        <is>
          <t xml:space="preserve"> </t>
        </is>
      </c>
    </row>
    <row r="45">
      <c r="A45" s="4" t="inlineStr">
        <is>
          <t>Common Class B [Member]</t>
        </is>
      </c>
    </row>
    <row r="46">
      <c r="A46" s="3" t="inlineStr">
        <is>
          <t>Shareholders' Equity</t>
        </is>
      </c>
    </row>
    <row r="47">
      <c r="A47" s="4" t="inlineStr">
        <is>
          <t>Common stock value</t>
        </is>
      </c>
      <c r="B47" s="5" t="n">
        <v>390407</v>
      </c>
      <c r="C47" s="5" t="n">
        <v>385576</v>
      </c>
    </row>
    <row r="48">
      <c r="A48" s="4" t="inlineStr">
        <is>
          <t>Starlight Consumer Electronics Co.Ltd. [Member]</t>
        </is>
      </c>
    </row>
    <row r="49">
      <c r="A49" s="3" t="inlineStr">
        <is>
          <t>Current Liabilities</t>
        </is>
      </c>
    </row>
    <row r="50">
      <c r="A50" s="4" t="inlineStr">
        <is>
          <t>Due to related party</t>
        </is>
      </c>
      <c r="B50" s="5" t="n">
        <v>14400</v>
      </c>
      <c r="C50" s="5" t="n">
        <v>14400</v>
      </c>
    </row>
    <row r="51">
      <c r="A51" s="4" t="inlineStr">
        <is>
          <t>Starlight Electronics Co., Ltd [Member]</t>
        </is>
      </c>
    </row>
    <row r="52">
      <c r="A52" s="3" t="inlineStr">
        <is>
          <t>Current Liabilities</t>
        </is>
      </c>
    </row>
    <row r="53">
      <c r="A53" s="4" t="inlineStr">
        <is>
          <t>Due to related party</t>
        </is>
      </c>
      <c r="B53" s="4" t="inlineStr">
        <is>
          <t xml:space="preserve"> </t>
        </is>
      </c>
      <c r="C53" s="5" t="n">
        <v>372300</v>
      </c>
    </row>
    <row r="54">
      <c r="A54" s="4" t="inlineStr">
        <is>
          <t>Starlight R&amp;D, Ltd. [Member]</t>
        </is>
      </c>
    </row>
    <row r="55">
      <c r="A55" s="3" t="inlineStr">
        <is>
          <t>Current Liabilities</t>
        </is>
      </c>
    </row>
    <row r="56">
      <c r="A56" s="4" t="inlineStr">
        <is>
          <t>Due to related party</t>
        </is>
      </c>
      <c r="B56" s="6" t="n">
        <v>115016</v>
      </c>
      <c r="C56" s="6" t="n">
        <v>115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Dec. 31, 2020</t>
        </is>
      </c>
    </row>
    <row r="3">
      <c r="A3" s="3" t="inlineStr">
        <is>
          <t>Retirement Benefits [Abstract]</t>
        </is>
      </c>
    </row>
    <row r="4">
      <c r="A4" s="4" t="inlineStr">
        <is>
          <t>Employee Benefit Plans</t>
        </is>
      </c>
      <c r="B4" s="4" t="inlineStr">
        <is>
          <t>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December 31, 2020 and 2019 totaled approximately
$20,000 and $15,000, respectively. The amounts charged to operations for contributions to this plan and administrative costs during
the nine months ended December 31, 2020 and 2019 totaled approximately $54,000 and $47,000, respectively. The amounts are included
as a component of general and administrative expense in the accompanying condensed consolidated statements of operations. The Company
does not provide any post-employment benefits to retir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of Credit and Sales Risk</t>
        </is>
      </c>
      <c r="B1" s="2" t="inlineStr">
        <is>
          <t>9 Months Ended</t>
        </is>
      </c>
    </row>
    <row r="2">
      <c r="B2" s="2" t="inlineStr">
        <is>
          <t>Dec. 31, 2020</t>
        </is>
      </c>
    </row>
    <row r="3">
      <c r="A3" s="3" t="inlineStr">
        <is>
          <t>Risks and Uncertainties [Abstract]</t>
        </is>
      </c>
    </row>
    <row r="4">
      <c r="A4" s="4" t="inlineStr">
        <is>
          <t>Concentrations of Credit and Sales Risk</t>
        </is>
      </c>
      <c r="B4" s="4" t="inlineStr">
        <is>
          <t>NOTE 14 - CONCENTRATIONS OF CREDIT AND SALES
RISK The Company derives a majority of its revenues
from retailers of products in the United States. At December 31, 2020, 41% of accounts receivable were due from two customers in
North America that individually owed over 10% of total accounts receivable. At March 31, 2020, 82% of accounts receivable were
due from three customers in North America that individually owed over 10% of total accounts receivable.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December 31, 2020, there
were five customers who individually accounted for 10% or more of the Company’s net sales. Revenue derived from these customers
as a percentage of net sales were 22%, 22%, 19%, 12%, and 12% respectively. For the three months ended December 31, 2019, there
were four customers who individually accounted for 10% or more of the Company’s net sales. Revenue derived from these customers
as a percentage of net sales were 25%, 21%, 13% and 10%, respectively. For the nine months ended December 31, 2020,
there were four customers who individually accounted for 10% or more of the Company’s net sales. Revenue derived from these
customers as a percentage of net sales were 34%, 19%, 13% and 13% respectively. For the nine months ended December 31, 2019, there
were three customers who individually accounted for 10% or more of the Company’s net sales. Revenue derived from these customers
as a percentage of net sales were 38%, 14% and 1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9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20 and 2019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20 was derived from the audited consolidated financial statements included in the Company’s
Annual Report on Form 10-K/A for the year ended March 31, 2020. The interim condensed consolidated financial statements should
be read in conjunction with that report.</t>
        </is>
      </c>
    </row>
    <row r="5">
      <c r="A5" s="4" t="inlineStr">
        <is>
          <t>Use of Estimates</t>
        </is>
      </c>
      <c r="B5" s="4" t="inlineStr">
        <is>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is>
      </c>
    </row>
    <row r="6">
      <c r="A6" s="4" t="inlineStr">
        <is>
          <t>Collectibility of Accounts Receivable</t>
        </is>
      </c>
      <c r="B6" s="4" t="inlineStr">
        <is>
          <t>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erative promotional programs, defective returns, return freight and handling charges that are deducted from open
invoices and reduce collectability of open invoices.</t>
        </is>
      </c>
    </row>
    <row r="7">
      <c r="A7" s="4" t="inlineStr">
        <is>
          <t>Foreign Currency Translation</t>
        </is>
      </c>
      <c r="B7" s="4" t="inlineStr">
        <is>
          <t>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s of operations and translations
are recorded in a separate component of shareholders’ equity. Any such amounts were not material during the periods presented.</t>
        </is>
      </c>
    </row>
    <row r="8">
      <c r="A8" s="4" t="inlineStr">
        <is>
          <t>Concentration of Credit Risk</t>
        </is>
      </c>
      <c r="B8" s="4" t="inlineStr">
        <is>
          <t>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December 31, 2020 and March 31, 2020
are approximately $801,000 and $217,000, respectively. Financial instruments, which potentially subject
the Company to concentrations of credit risk, consist of accounts receivable.</t>
        </is>
      </c>
    </row>
    <row r="9">
      <c r="A9" s="4" t="inlineStr">
        <is>
          <t>Inventory</t>
        </is>
      </c>
      <c r="B9" s="4" t="inlineStr">
        <is>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promotional programs. As of December 31, 2020 and March 31, 2020 the estimated amounts for these future
inventory returns were approximately $1,846,000 and $1,367,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December
31, 2020 and March 31, 2020 the Company had inventory reserves of approximately $917,000 and $434,000 respectively for estimated
excess and obsolete inventory</t>
        </is>
      </c>
    </row>
    <row r="10">
      <c r="A10" s="4" t="inlineStr">
        <is>
          <t>Deferred Financing Costs</t>
        </is>
      </c>
      <c r="B10" s="4" t="inlineStr">
        <is>
          <t>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0, the Company incurred approximately $74,000 in deferred financing costs associated with
the closing of the Crestmark Facility and the IHC Facility which are being amortized over twelve months and were classified as
current assets on the accompanying condensed consolidated balance sheets.</t>
        </is>
      </c>
    </row>
    <row r="11">
      <c r="A11" s="4" t="inlineStr">
        <is>
          <t>Long-Lived Assets</t>
        </is>
      </c>
      <c r="B11" s="4" t="inlineStr">
        <is>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t>
        </is>
      </c>
    </row>
    <row r="12">
      <c r="A12" s="4" t="inlineStr">
        <is>
          <t>Leases</t>
        </is>
      </c>
      <c r="B12" s="4" t="inlineStr">
        <is>
          <t>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6–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t>
        </is>
      </c>
    </row>
    <row r="13">
      <c r="A13" s="4" t="inlineStr">
        <is>
          <t>Property and Equipment</t>
        </is>
      </c>
      <c r="B13" s="4" t="inlineStr">
        <is>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is>
      </c>
    </row>
    <row r="14">
      <c r="A14" s="4" t="inlineStr">
        <is>
          <t>Fair Value of Financial Instruments</t>
        </is>
      </c>
      <c r="B14" s="4" t="inlineStr">
        <is>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subordinated debt to Starlight Marketing Development, Ltd. (related party), finance leases and installment notes
approximate fair value due to the relatively short period to maturity and related interest accrued at a rate similar to market
rates. The carrying amount on the revolving lines of credit approximate fair value due the relatively short period to maturity
and related interest accrued at market rates. The carrying amount on the Payroll Protection Program note payable approximates fair
value due the relatively short period to maturity as management intends to apply for total forgiveness of the loan in the current
fiscal year.</t>
        </is>
      </c>
    </row>
    <row r="15">
      <c r="A15" s="4" t="inlineStr">
        <is>
          <t>Revenue Recognition and Reserve for Sales Returns</t>
        </is>
      </c>
      <c r="B15"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at a point in time.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itia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December 31, 2020 and 2019, co-op promotion allowances were approximately $858,000 and $1,662,000, respectively.
For the nine months ended December 31, 2020 and 2019, co-op promotion allowances were approximately $2,032,000 and $2,858,000,
respectively.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9 – GEOGRAPHICAL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as approximately $2,966,000 and $1,224,000 as of December 31, 2020 and March 31, 2020, respectively. Revenue is derived from four different major
product lines. Disaggregated revenue from these product lines for the three and nine months ended December 31, 2020 and 2019 consisted
of the following:
Three Months Ended Nine Months Ended
Product Line December 31, 2020 December 31, 2019 December 31, 2020 December 31, 2019
(as restated) (as restated)
Classic Karaoke Machines $ 8,296,000 $ 9,223,000 $ 25,320,000 $ 26,980,000
Download Karaoke Machines 3,898,000 3,254,000 7,314,000 5,163,000
SMC Kids Toys 609,000 306,000 1,003,000 911,000
Music and Accessories 4,170,000 1,075,000 8,673,000 4,498,000
Total Net Sales $ 16,973,000 $ 13,858,000 $ 42,310,000 $ 37,552,000 </t>
        </is>
      </c>
    </row>
    <row r="16">
      <c r="A16" s="4" t="inlineStr">
        <is>
          <t>Shipping and Handling Costs</t>
        </is>
      </c>
      <c r="B16" s="4" t="inlineStr">
        <is>
          <t>SHIPPING AND HANDLING COSTS Shipping and handling costs are performed by
both the Company and third-party logistics companies. Shipping and handling activities are performed before the customer obtains
control of the goods sold to them and are considered activities to fulfill the Company’s promise to transfer the goods. For
the three months ended December 31, 2020 and 2019 shipping and handling expenses were approximately $512,000 and $675,000, respectively.
For the nine months ended December 31, 2020 and 2019 shipping and handling expenses were approximately $900,000 and $989,000, respectively.
These expenses are classified as a component of selling expenses in the accompanying condensed consolidated statements of operations.</t>
        </is>
      </c>
    </row>
    <row r="17">
      <c r="A17" s="4" t="inlineStr">
        <is>
          <t>Stock Based Compensation</t>
        </is>
      </c>
      <c r="B17" s="4" t="inlineStr">
        <is>
          <t>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and nine months ended December 31, 2020
and 2019 includes the estimated fair value of options granted, amortized on a straight-line basis over the requisite service period
for the entire portion of the award. For the three months ended December 31, 2020 and 2019, the stock option expense was approximately
$5,000. For the nine months ended December 31, 2020 and 2019, the stock option expense was $5,000 and $15,000, respectively.</t>
        </is>
      </c>
    </row>
    <row r="18">
      <c r="A18" s="4" t="inlineStr">
        <is>
          <t>Research and Development Costs</t>
        </is>
      </c>
      <c r="B18" s="4" t="inlineStr">
        <is>
          <t>RESEARCH AND DEVELOPMENT COSTS Research and development costs are charged
to results of operations as incurred. These expenses are shown as a component of, general and administrative expenses in the condensed
consolidated statements of operations. For the three months ended December 31, 2020 and 2019, these amounts totaled approximately
$33,000 and $13,000, respectively. For the nine months ended December 31, 2020 and 2019, these amounts totaled $48,000 and $36,000,
respectively.</t>
        </is>
      </c>
    </row>
    <row r="19">
      <c r="A19" s="4" t="inlineStr">
        <is>
          <t>Income Taxes</t>
        </is>
      </c>
      <c r="B19" s="4" t="inlineStr">
        <is>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As of December 31, 2020 and March 31, 2020 the Company recognized a valuation allowance reserve
of approximately $88,000 for deferred tax assets relating to net operating loss carryforwards that the Company will more than likely
not be able to realize prior to their expiration. The Company analyzes its deferred tax assets
and liabilities at the end of each interim period and, based on management’s best estimate of its full year effective tax
rate, recognizes cumulative adjustments to its deferred tax assets and liabilities. For the nine months ended December 31, 2020
and 2019 we estimated our effective tax rate to be approximately 23% and 22%, respectively. As of December 31, 2020 and March 31,
2020 the Singing Machine had net deferred tax assets of approximately $413,000 and $1,286,000, respectively. The Company recorded
an income tax provision of approximately $264,000 for the three months ended December 31, 2020 and an income tax benefit of approximately
$240,000 for the three months ended December 31, 2019. The Company recorded an income tax provision of approximately $1,006,000
for the nine months ended December 31, 2020 and an income tax benefit of approximately $295,000 for the nine months ended December
31, 2019.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20,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is>
      </c>
    </row>
    <row r="20">
      <c r="A20" s="4" t="inlineStr">
        <is>
          <t>Computation of Earnings (Loss) Per Share</t>
        </is>
      </c>
      <c r="B20" s="4" t="inlineStr">
        <is>
          <t>COMPUTATION OF EARNINGS (LOSS) PER SHARE Computation of dilutive shares for the three and nine months ended
December 31, 2020 are as follows:
For the three months ended December 31, 2020 For the nine months ended December 31, 2020
Basic weighted average common shares outstanding 38,885,000 38,667,000
Effect of dilutive stock options 271,000 374,000
Diluted weighted average of common shares outstanding 39,156,000 39,041,000 Basic
net income per share is based on the weighted average number of shares of common stock outstanding during the period. Diluted net
income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and nine months ended December 31, 2020, options to purchase approximately
271,000 and 374,000 shares of common stock, respectively, have been included in the calculation of diluted net income per share
as compared to approximately 371,000 shares that were excluded for both the three and nine months ended December 31, 2019, as the
result would have been anti-dilutive.</t>
        </is>
      </c>
    </row>
    <row r="21">
      <c r="A21" s="4" t="inlineStr">
        <is>
          <t>Recent Accounting Pronouncements</t>
        </is>
      </c>
      <c r="B21" s="4" t="inlineStr">
        <is>
          <t>RECENT ACCOUNTING PRONOUNCEMENTS In December 2019, the FASB issued ASU 2019-12,
“Income Taxes (Topic 740). In June
2016, the FASB issued ASU 2016-13, “Financial Instruments—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9 Months Ended</t>
        </is>
      </c>
    </row>
    <row r="2">
      <c r="B2" s="2" t="inlineStr">
        <is>
          <t>Dec. 31, 2020</t>
        </is>
      </c>
    </row>
    <row r="3">
      <c r="A3" s="3" t="inlineStr">
        <is>
          <t>Accounting Changes and Error Corrections [Abstract]</t>
        </is>
      </c>
    </row>
    <row r="4">
      <c r="A4" s="4" t="inlineStr">
        <is>
          <t>Summary of Restatement of Condensed Consolidated Financial Statements</t>
        </is>
      </c>
      <c r="B4" s="4" t="inlineStr">
        <is>
          <t>The tables below set forth the condensed consolidated
statements of operations, including the balances as originally reported, adjustments and the as restated balances for each of the
periods affected:
For the Three Months Ended
As Reported As Restated
December 31, 2019 Adjustment December 31, 2019
Net Sales $ 15,519,516 $ (1,661,940 ) $ 13,857,576
Cost of Goods Sold 11,486,520 - 11,486,520
Gross Profit 4,032,996 (1,661,940 ) 2,371,056
Operating Expenses
Selling expenses 3,402,717 (1,661,940 ) 1,740,777
General and administrative expenses 1,442,192 - 1,442,192
Depreciation 77,161 - 77,161
Total Operating Expenses 4,922,070 (1,661,940 ) 3,260,130
Loss from Operations (889,074 ) - (889,074 )
Other Expenses
Interest Expense (105,583 ) - (105,583 )
Finance Costs (3,334 ) - (3,334 )
Total Other Expenses (108,917 ) - (108,917 )
Loss Before Income Tax Benefit (997,991 ) - (997,991 )
Income Tax Benefit 240,042 - 240,042
Net Loss $ (757,949 ) $ - $ (757,949 )
For the Nine Months Ended
As Reported As Restated
December 31, 2019 Adjustment December 31, 2019
Net Sales $ 40,410,398 $ (2,858,069 ) $ 37,552,329
Cost of Goods Sold 29,747,376 - 29,747,376
Gross Profit 10,663,022 (2,858,069 ) 7,804,953
Operating Expenses
Selling expenses 6,550,139 (2,858,069 ) 3,692,070
General and administrative expenses 5,048,517 - 5,048,517
Depreciation 196,210 - 196,210
Total Operating Expenses 11,794,866 (2,858,069 ) 8,936,797
Loss from Operations (1,131,844 ) - (1,131,844 )
Other Expenses
Interest Expense (156,097 ) - (156,097 )
Finance Costs (10,000 ) - (10,000 )
Total Other Expenses (166,097 ) - (166,097 )
Loss Before Income Tax Benefit (1,297,941 ) - (1,297,941 )
Income Tax Benefit 294,633 - 294,633
Net Loss $ (1,003,308 ) $ - $ (1,003,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olicies (Tables)</t>
        </is>
      </c>
      <c r="B1" s="2" t="inlineStr">
        <is>
          <t>9 Months Ended</t>
        </is>
      </c>
    </row>
    <row r="2">
      <c r="B2" s="2" t="inlineStr">
        <is>
          <t>Dec. 31, 2020</t>
        </is>
      </c>
    </row>
    <row r="3">
      <c r="A3" s="3" t="inlineStr">
        <is>
          <t>Accounting Policies [Abstract]</t>
        </is>
      </c>
    </row>
    <row r="4">
      <c r="A4" s="4" t="inlineStr">
        <is>
          <t>Schedule of Disaggregation of Revenue</t>
        </is>
      </c>
      <c r="B4" s="4" t="inlineStr">
        <is>
          <t xml:space="preserve">Revenue is derived from four different major
product lines. Disaggregated revenue from these product lines for the three and nine months ended December 31, 2020 and 2019 consisted
of the following:
Three Months Ended Nine Months Ended
Product Line December 31, 2020 December 31, 2019 December 31, 2020 December 31, 2019
(as restated) (as restated)
Classic Karaoke Machines $ 8,296,000 $ 9,223,000 $ 25,320,000 $ 26,980,000
Download Karaoke Machines 3,898,000 3,254,000 7,314,000 5,163,000
SMC Kids Toys 609,000 306,000 1,003,000 911,000
Music and Accessories 4,170,000 1,075,000 8,673,000 4,498,000
Total Net Sales $ 16,973,000 $ 13,858,000 $ 42,310,000 $ 37,552,000 </t>
        </is>
      </c>
    </row>
    <row r="5">
      <c r="A5" s="4" t="inlineStr">
        <is>
          <t>Schedule of Computation of Earnings (Loss) Per Share</t>
        </is>
      </c>
      <c r="B5" s="4" t="inlineStr">
        <is>
          <t xml:space="preserve">Computation of dilutive shares for the three and nine months ended
December 31, 2020 are as follows:
For the three months ended December 31, 2020 For the nine months ended December 31, 2020
Basic weighted average common shares outstanding 38,885,000 38,667,000
Effect of dilutive stock options 271,000 374,000
Diluted weighted average of common shares outstanding 39,156,000 39,04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0</t>
        </is>
      </c>
    </row>
    <row r="3">
      <c r="A3" s="3" t="inlineStr">
        <is>
          <t>Inventory Disclosure [Abstract]</t>
        </is>
      </c>
    </row>
    <row r="4">
      <c r="A4" s="4" t="inlineStr">
        <is>
          <t>Schedule of Inventory</t>
        </is>
      </c>
      <c r="B4" s="4" t="inlineStr">
        <is>
          <t xml:space="preserve">Inventories are comprised of the following components:
December 31, March 31,
2020 2020
Finished Goods $ 4,189,000 $ 6,595,000
Inventory in Transit 219,000 73,000
Estimated Amount of Future Returns 1,846,000 1,367,000
Subtotal 6,254,000 8,035,000
Less:Inventory Reserve 917,000 434,000
Inventories, net $ 5,337,000 $ 7,60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ummary of Property and Equipment</t>
        </is>
      </c>
      <c r="B4" s="4" t="inlineStr">
        <is>
          <t xml:space="preserve">A summary of property and equipment is as follows:
USEFUL December 31, March 31,
LIFE 2020 2020
Computer and office equipment 5-7 years $ 445,000 $ 445,000
Furniture and fixtures 7 years 98,000 98,000
Warehouse equipment 7 years 199,000 195,000
Molds and tooling 3-5 years 1,765,000 1,680,000
2,507,000 2,418,000
Less: Accumulated depreciation 1,851,000 1,647,000
$ 656,000 $ 77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nk Financing (Tables)</t>
        </is>
      </c>
      <c r="B1" s="2" t="inlineStr">
        <is>
          <t>9 Months Ended</t>
        </is>
      </c>
    </row>
    <row r="2">
      <c r="B2" s="2" t="inlineStr">
        <is>
          <t>Dec. 31, 2020</t>
        </is>
      </c>
    </row>
    <row r="3">
      <c r="A3" s="3" t="inlineStr">
        <is>
          <t>Debt Disclosure [Abstract]</t>
        </is>
      </c>
    </row>
    <row r="4">
      <c r="A4" s="4" t="inlineStr">
        <is>
          <t>Schedule of Maturities of Outstanding Debt</t>
        </is>
      </c>
      <c r="B4" s="4" t="inlineStr">
        <is>
          <t xml:space="preserve">Scheduled maturities of outstanding debt
as of December 31, 2020 are as follows:
Year Ended December 31, Revolving Line of Credit Iron Horse Credit Installment Notes Note Payable Payroll Protection Program Subordinated Related Party Debt
2021 $ 65,000 67,000 297,000 750,000
2022 - 73,000 149,000 53,000
2023 - 79,000 - -
2024 - 75,000 - -
2025 and beyond - 3,000 - -
Scheduled Payments $ 65,000 $ 297,000 $ 446,000 $ 80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chedule of Supplemental Information Related to Leases</t>
        </is>
      </c>
      <c r="B4" s="4" t="inlineStr">
        <is>
          <t xml:space="preserve">Assets:
Operating lease - right-of-use assets $ 2,269,108
Finance leases as a component of property and equipment, net of accumulated depreciation of $16,582 26,945
Liabilities
Current
Current portion of operating leases $ 779,905
Current portion of finance leases 6,336
Noncurrent
Operating lease liabilities, net of current portion $ 1,540,226
Finance leases, net of current portion -
Three Months Ended Nine Months Ended
December 31, 2020 December 31, 2020
Operating lease expense as a component of general and administrative expenses $ 232,646 $ 558,069
Finance lease cost
Depreciation of leased assets as a component of depreciation $ 1,555 $ 4,664
Interest on lease liabilities as a component of interest expense $ 52 $ 315
Supplemental cash flow information related to leases for the nine months ended December 31, 2020 is as follows:
Cash paid for amounts included in the measurement of lease liabilities:
Operating cash flow paid for operating leases $ 576,824
Financing cash flow paid for finance leases $ 11,167 </t>
        </is>
      </c>
    </row>
    <row r="5">
      <c r="A5" s="4" t="inlineStr">
        <is>
          <t>Schedule of Lease term and Discount Rate</t>
        </is>
      </c>
      <c r="B5" s="4" t="inlineStr">
        <is>
          <t xml:space="preserve">Lease term and Discount Rate
Weighted average remaining lease term (months)
Operating leases 33.0
Finance leases 5.0
Weighted average discount rate
Operating leases 6.25 %
Finance leases 3.68 % </t>
        </is>
      </c>
    </row>
    <row r="6">
      <c r="A6" s="4" t="inlineStr">
        <is>
          <t>Schedule of Future Minimum Rental Payments for Operating and Finance Leases</t>
        </is>
      </c>
      <c r="B6" s="4" t="inlineStr">
        <is>
          <t xml:space="preserve">Scheduled maturities of operating and finance lease liabilities
outstanding as of December 31, 2020 are as follows:
Year ended December 31, Operating Leases Finance Leases
2021 $ 911,000 $ 6,000
2022 932,000 -
2023 674,000 -
2024 31,000 -
Total Minimum Future Payments 2,548,000 6,000
Less: Imputed Interest 228,000 -
Present Value of Lease Liabilities $ 2,320,000 $ 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Options (Tables)</t>
        </is>
      </c>
      <c r="B1" s="2" t="inlineStr">
        <is>
          <t>9 Months Ended</t>
        </is>
      </c>
    </row>
    <row r="2">
      <c r="B2" s="2" t="inlineStr">
        <is>
          <t>Dec. 31, 2020</t>
        </is>
      </c>
    </row>
    <row r="3">
      <c r="A3" s="3" t="inlineStr">
        <is>
          <t>Stock Options</t>
        </is>
      </c>
    </row>
    <row r="4">
      <c r="A4" s="4" t="inlineStr">
        <is>
          <t>Summary of Stock Option Activity</t>
        </is>
      </c>
      <c r="B4" s="4" t="inlineStr">
        <is>
          <t xml:space="preserve">A summary of stock option activity for the nine months ended December
31, 2020 is summarized below:
December 31, 2020
Number of Options Weighted Average Exercise Price
Stock Options:
Balance at beginning of period 2,230,000 $ 0.26
Granted 100,000 $ 0.29
Exercised (440,000 ) $ 0.06
Forfeited (190,000 ) $ 0.19
Balance at end of period 1,700,000 $ 0.32
Options exercisable at end of period 1,600,000 $ 0.32 </t>
        </is>
      </c>
    </row>
    <row r="5">
      <c r="A5" s="4" t="inlineStr">
        <is>
          <t>Schedule of Employee Stock Options Outstanding</t>
        </is>
      </c>
      <c r="B5" s="4" t="inlineStr">
        <is>
          <t>The following table summarizes information
about employee stock options outstanding at December 31, 2020:
Range of Exercise Price Number Outstanding at December 31, 20 Weighted Average Remaining Contractural Life Weighted Average Exercise Price Number Exercisable at December 31, 2020 Weighted Average Exercise Price
$ .03 - $.38 1,150,000 4.3 0.23 1,050,000 0.23
$ .47 - $.55 550,000 6.7 0.50 550,000 0.50
* 1,700,000 1,600,000 * Total number of options outstanding as of
December 31, 2020 includes 600,000 options issued to five current and two former directors as compensation and 1,040,000 options
issued to key employees that were not issued from th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Mar. 31, 2020</t>
        </is>
      </c>
    </row>
    <row r="2">
      <c r="A2" s="4" t="inlineStr">
        <is>
          <t>Allowance for doubtful accounts receivable, net</t>
        </is>
      </c>
      <c r="B2" s="6" t="n">
        <v>281501</v>
      </c>
      <c r="C2" s="6" t="n">
        <v>337461</v>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Class A [Member]</t>
        </is>
      </c>
    </row>
    <row r="8">
      <c r="A8" s="4" t="inlineStr">
        <is>
          <t>Common stock, par value</t>
        </is>
      </c>
      <c r="B8" s="7" t="n">
        <v>0.01</v>
      </c>
      <c r="C8" s="7" t="n">
        <v>0.01</v>
      </c>
    </row>
    <row r="9">
      <c r="A9" s="4" t="inlineStr">
        <is>
          <t>Common stock, shares authorized</t>
        </is>
      </c>
      <c r="B9" s="5" t="n">
        <v>100000</v>
      </c>
      <c r="C9" s="5" t="n">
        <v>1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ommon Class B [Member]</t>
        </is>
      </c>
    </row>
    <row r="13">
      <c r="A13" s="4" t="inlineStr">
        <is>
          <t>Common stock, par value</t>
        </is>
      </c>
      <c r="B13" s="7" t="n">
        <v>0.01</v>
      </c>
      <c r="C13" s="7" t="n">
        <v>0.01</v>
      </c>
    </row>
    <row r="14">
      <c r="A14" s="4" t="inlineStr">
        <is>
          <t>Common stock, shares authorized</t>
        </is>
      </c>
      <c r="B14" s="5" t="n">
        <v>100000000</v>
      </c>
      <c r="C14" s="5" t="n">
        <v>100000000</v>
      </c>
    </row>
    <row r="15">
      <c r="A15" s="4" t="inlineStr">
        <is>
          <t>Common stock, shares issued</t>
        </is>
      </c>
      <c r="B15" s="5" t="n">
        <v>39040748</v>
      </c>
      <c r="C15" s="5" t="n">
        <v>38557643</v>
      </c>
    </row>
    <row r="16">
      <c r="A16" s="4" t="inlineStr">
        <is>
          <t>Common stock, shares outstanding</t>
        </is>
      </c>
      <c r="B16" s="5" t="n">
        <v>39040748</v>
      </c>
      <c r="C16" s="5" t="n">
        <v>38557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Information (Tables)</t>
        </is>
      </c>
      <c r="B1" s="2" t="inlineStr">
        <is>
          <t>9 Months Ended</t>
        </is>
      </c>
    </row>
    <row r="2">
      <c r="B2" s="2" t="inlineStr">
        <is>
          <t>Dec. 31, 2020</t>
        </is>
      </c>
    </row>
    <row r="3">
      <c r="A3" s="3" t="inlineStr">
        <is>
          <t>Segment Reporting [Abstract]</t>
        </is>
      </c>
    </row>
    <row r="4">
      <c r="A4" s="4" t="inlineStr">
        <is>
          <t>Schedule of Revenue by Geographical Region</t>
        </is>
      </c>
      <c r="B4" s="4" t="inlineStr">
        <is>
          <t xml:space="preserve">Sales to customers outside of the United States
for the three and nine months ended December 31, 2020 and 2019 were primarily made by the Macau Subsidiary in US dollars. Sales
by geographic region for the periods presented are as follows:
FOR THE THREE MONTHS ENDED FOR THE NINE MONTHS ENDED
December 31, December 31,
2020 2019 2020 2019
(as restated) (as restated)
North America $ 16,623,000 $ 12,426,000 $ 41,014,000 $ 32,106,000
Europe 31,000 1,396,000 924,000 4,936,000
Australia 319,000 36,000 372,000 510,000
$ 16,973,000 $ 13,858,000 $ 42,310,000 $ 37,55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9 Months Ended</t>
        </is>
      </c>
    </row>
    <row r="2">
      <c r="B2" s="2" t="inlineStr">
        <is>
          <t>Dec. 31, 2020</t>
        </is>
      </c>
    </row>
    <row r="3">
      <c r="A3" s="3" t="inlineStr">
        <is>
          <t>First Priority Lien Percentage</t>
        </is>
      </c>
    </row>
    <row r="4">
      <c r="A4" s="4" t="inlineStr">
        <is>
          <t>Schedule of Reserve for Sales Returns</t>
        </is>
      </c>
      <c r="B4" s="4" t="inlineStr">
        <is>
          <t xml:space="preserve">Changes in the Company’s reserve for
sales returns are presented in the following table:
December 31, December 31,
2020 2019
Reserve for sales returns at beginning of the year $ 1,224,000 $ 896,000
Provision for estimated sales returns 4,187,000 6,757,000
Sales returns received (2,445,000 ) (3,107,000 )
Reserve for sales returns at end of the period $ 2,966,000 $ 4,54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Condensed Consolidated Financial Statements - Summary of Restatement of Condensed Consolidated Financial Statement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Sales</t>
        </is>
      </c>
      <c r="B3" s="6" t="n">
        <v>16972603</v>
      </c>
      <c r="C3" s="6" t="n">
        <v>13857576</v>
      </c>
      <c r="D3" s="6" t="n">
        <v>42309825</v>
      </c>
      <c r="E3" s="6" t="n">
        <v>37552329</v>
      </c>
    </row>
    <row r="4">
      <c r="A4" s="4" t="inlineStr">
        <is>
          <t>Cost of Goods Sold</t>
        </is>
      </c>
      <c r="B4" s="5" t="n">
        <v>11998640</v>
      </c>
      <c r="C4" s="5" t="n">
        <v>11486520</v>
      </c>
      <c r="D4" s="5" t="n">
        <v>30550406</v>
      </c>
      <c r="E4" s="5" t="n">
        <v>29747376</v>
      </c>
    </row>
    <row r="5">
      <c r="A5" s="4" t="inlineStr">
        <is>
          <t>Gross Profit</t>
        </is>
      </c>
      <c r="B5" s="5" t="n">
        <v>4973963</v>
      </c>
      <c r="C5" s="5" t="n">
        <v>2371056</v>
      </c>
      <c r="D5" s="5" t="n">
        <v>11759419</v>
      </c>
      <c r="E5" s="5" t="n">
        <v>7804953</v>
      </c>
    </row>
    <row r="6">
      <c r="A6" s="4" t="inlineStr">
        <is>
          <t>Selling expenses</t>
        </is>
      </c>
      <c r="B6" s="5" t="n">
        <v>1490560</v>
      </c>
      <c r="C6" s="5" t="n">
        <v>1740777</v>
      </c>
      <c r="D6" s="5" t="n">
        <v>3264364</v>
      </c>
      <c r="E6" s="5" t="n">
        <v>3692070</v>
      </c>
    </row>
    <row r="7">
      <c r="A7" s="4" t="inlineStr">
        <is>
          <t>General and administrative expenses</t>
        </is>
      </c>
      <c r="B7" s="5" t="n">
        <v>1925233</v>
      </c>
      <c r="C7" s="5" t="n">
        <v>1442192</v>
      </c>
      <c r="D7" s="5" t="n">
        <v>5130396</v>
      </c>
      <c r="E7" s="5" t="n">
        <v>5048517</v>
      </c>
    </row>
    <row r="8">
      <c r="A8" s="4" t="inlineStr">
        <is>
          <t>Depreciation</t>
        </is>
      </c>
      <c r="B8" s="5" t="n">
        <v>65465</v>
      </c>
      <c r="C8" s="5" t="n">
        <v>77161</v>
      </c>
      <c r="D8" s="5" t="n">
        <v>204353</v>
      </c>
      <c r="E8" s="5" t="n">
        <v>196210</v>
      </c>
    </row>
    <row r="9">
      <c r="A9" s="4" t="inlineStr">
        <is>
          <t>Total Operating Expenses</t>
        </is>
      </c>
      <c r="B9" s="5" t="n">
        <v>3481258</v>
      </c>
      <c r="C9" s="5" t="n">
        <v>3260130</v>
      </c>
      <c r="D9" s="5" t="n">
        <v>8599113</v>
      </c>
      <c r="E9" s="5" t="n">
        <v>8936797</v>
      </c>
    </row>
    <row r="10">
      <c r="A10" s="4" t="inlineStr">
        <is>
          <t>Loss from Operations</t>
        </is>
      </c>
      <c r="B10" s="5" t="n">
        <v>1492705</v>
      </c>
      <c r="C10" s="5" t="n">
        <v>-889074</v>
      </c>
      <c r="D10" s="5" t="n">
        <v>3160306</v>
      </c>
      <c r="E10" s="5" t="n">
        <v>-1131844</v>
      </c>
    </row>
    <row r="11">
      <c r="A11" s="4" t="inlineStr">
        <is>
          <t>Interest expense</t>
        </is>
      </c>
      <c r="B11" s="5" t="n">
        <v>-231034</v>
      </c>
      <c r="C11" s="5" t="n">
        <v>-105583</v>
      </c>
      <c r="D11" s="5" t="n">
        <v>-388355</v>
      </c>
      <c r="E11" s="5" t="n">
        <v>-156097</v>
      </c>
    </row>
    <row r="12">
      <c r="A12" s="4" t="inlineStr">
        <is>
          <t>Finance costs</t>
        </is>
      </c>
      <c r="B12" s="5" t="n">
        <v>-18432</v>
      </c>
      <c r="C12" s="5" t="n">
        <v>-3334</v>
      </c>
      <c r="D12" s="5" t="n">
        <v>-43268</v>
      </c>
      <c r="E12" s="5" t="n">
        <v>-10000</v>
      </c>
    </row>
    <row r="13">
      <c r="A13" s="4" t="inlineStr">
        <is>
          <t>Total Other Expenses</t>
        </is>
      </c>
      <c r="B13" s="5" t="n">
        <v>-61478</v>
      </c>
      <c r="C13" s="5" t="n">
        <v>-108917</v>
      </c>
      <c r="D13" s="5" t="n">
        <v>1214194</v>
      </c>
      <c r="E13" s="5" t="n">
        <v>-166097</v>
      </c>
    </row>
    <row r="14">
      <c r="A14" s="4" t="inlineStr">
        <is>
          <t>Loss Before Income Tax Benefit</t>
        </is>
      </c>
      <c r="B14" s="5" t="n">
        <v>1431227</v>
      </c>
      <c r="C14" s="5" t="n">
        <v>-997991</v>
      </c>
      <c r="D14" s="5" t="n">
        <v>4374500</v>
      </c>
      <c r="E14" s="5" t="n">
        <v>-1297941</v>
      </c>
    </row>
    <row r="15">
      <c r="A15" s="4" t="inlineStr">
        <is>
          <t>Income Tax Benefit</t>
        </is>
      </c>
      <c r="B15" s="5" t="n">
        <v>-263932</v>
      </c>
      <c r="C15" s="5" t="n">
        <v>240042</v>
      </c>
      <c r="D15" s="5" t="n">
        <v>-1006135</v>
      </c>
      <c r="E15" s="5" t="n">
        <v>294633</v>
      </c>
    </row>
    <row r="16">
      <c r="A16" s="4" t="inlineStr">
        <is>
          <t>Net Loss</t>
        </is>
      </c>
      <c r="B16" s="6" t="n">
        <v>1167295</v>
      </c>
      <c r="C16" s="5" t="n">
        <v>-757949</v>
      </c>
      <c r="D16" s="6" t="n">
        <v>3368365</v>
      </c>
      <c r="E16" s="5" t="n">
        <v>-1003308</v>
      </c>
    </row>
    <row r="17">
      <c r="A17" s="4" t="inlineStr">
        <is>
          <t>Previously Reported [Member]</t>
        </is>
      </c>
    </row>
    <row r="18">
      <c r="A18" s="4" t="inlineStr">
        <is>
          <t>Net Sales</t>
        </is>
      </c>
      <c r="C18" s="5" t="n">
        <v>15519516</v>
      </c>
      <c r="E18" s="5" t="n">
        <v>40410398</v>
      </c>
    </row>
    <row r="19">
      <c r="A19" s="4" t="inlineStr">
        <is>
          <t>Cost of Goods Sold</t>
        </is>
      </c>
      <c r="C19" s="5" t="n">
        <v>11486520</v>
      </c>
      <c r="E19" s="5" t="n">
        <v>29747376</v>
      </c>
    </row>
    <row r="20">
      <c r="A20" s="4" t="inlineStr">
        <is>
          <t>Gross Profit</t>
        </is>
      </c>
      <c r="C20" s="5" t="n">
        <v>4032996</v>
      </c>
      <c r="E20" s="5" t="n">
        <v>10663022</v>
      </c>
    </row>
    <row r="21">
      <c r="A21" s="4" t="inlineStr">
        <is>
          <t>Selling expenses</t>
        </is>
      </c>
      <c r="C21" s="5" t="n">
        <v>3402717</v>
      </c>
      <c r="E21" s="5" t="n">
        <v>6550139</v>
      </c>
    </row>
    <row r="22">
      <c r="A22" s="4" t="inlineStr">
        <is>
          <t>General and administrative expenses</t>
        </is>
      </c>
      <c r="C22" s="5" t="n">
        <v>1442192</v>
      </c>
      <c r="E22" s="5" t="n">
        <v>5048517</v>
      </c>
    </row>
    <row r="23">
      <c r="A23" s="4" t="inlineStr">
        <is>
          <t>Depreciation</t>
        </is>
      </c>
      <c r="C23" s="5" t="n">
        <v>77161</v>
      </c>
      <c r="E23" s="5" t="n">
        <v>196210</v>
      </c>
    </row>
    <row r="24">
      <c r="A24" s="4" t="inlineStr">
        <is>
          <t>Total Operating Expenses</t>
        </is>
      </c>
      <c r="C24" s="5" t="n">
        <v>4922070</v>
      </c>
      <c r="E24" s="5" t="n">
        <v>11794866</v>
      </c>
    </row>
    <row r="25">
      <c r="A25" s="4" t="inlineStr">
        <is>
          <t>Loss from Operations</t>
        </is>
      </c>
      <c r="C25" s="5" t="n">
        <v>-889074</v>
      </c>
      <c r="E25" s="5" t="n">
        <v>-1131844</v>
      </c>
    </row>
    <row r="26">
      <c r="A26" s="4" t="inlineStr">
        <is>
          <t>Interest expense</t>
        </is>
      </c>
      <c r="C26" s="5" t="n">
        <v>-105583</v>
      </c>
      <c r="E26" s="5" t="n">
        <v>-156097</v>
      </c>
    </row>
    <row r="27">
      <c r="A27" s="4" t="inlineStr">
        <is>
          <t>Finance costs</t>
        </is>
      </c>
      <c r="C27" s="5" t="n">
        <v>-3334</v>
      </c>
      <c r="E27" s="5" t="n">
        <v>-10000</v>
      </c>
    </row>
    <row r="28">
      <c r="A28" s="4" t="inlineStr">
        <is>
          <t>Total Other Expenses</t>
        </is>
      </c>
      <c r="C28" s="5" t="n">
        <v>-108917</v>
      </c>
      <c r="E28" s="5" t="n">
        <v>-166097</v>
      </c>
    </row>
    <row r="29">
      <c r="A29" s="4" t="inlineStr">
        <is>
          <t>Loss Before Income Tax Benefit</t>
        </is>
      </c>
      <c r="C29" s="5" t="n">
        <v>-997991</v>
      </c>
      <c r="E29" s="5" t="n">
        <v>-1297941</v>
      </c>
    </row>
    <row r="30">
      <c r="A30" s="4" t="inlineStr">
        <is>
          <t>Income Tax Benefit</t>
        </is>
      </c>
      <c r="C30" s="5" t="n">
        <v>240042</v>
      </c>
      <c r="E30" s="5" t="n">
        <v>294633</v>
      </c>
    </row>
    <row r="31">
      <c r="A31" s="4" t="inlineStr">
        <is>
          <t>Net Loss</t>
        </is>
      </c>
      <c r="C31" s="5" t="n">
        <v>-757949</v>
      </c>
      <c r="E31" s="5" t="n">
        <v>-1003308</v>
      </c>
    </row>
    <row r="32">
      <c r="A32" s="4" t="inlineStr">
        <is>
          <t>Restatement Adjustment [Member]</t>
        </is>
      </c>
    </row>
    <row r="33">
      <c r="A33" s="4" t="inlineStr">
        <is>
          <t>Net Sales</t>
        </is>
      </c>
      <c r="C33" s="5" t="n">
        <v>-1661940</v>
      </c>
      <c r="E33" s="5" t="n">
        <v>-2858069</v>
      </c>
    </row>
    <row r="34">
      <c r="A34" s="4" t="inlineStr">
        <is>
          <t>Cost of Goods Sold</t>
        </is>
      </c>
      <c r="C34" s="4" t="inlineStr">
        <is>
          <t xml:space="preserve"> </t>
        </is>
      </c>
      <c r="E34" s="4" t="inlineStr">
        <is>
          <t xml:space="preserve"> </t>
        </is>
      </c>
    </row>
    <row r="35">
      <c r="A35" s="4" t="inlineStr">
        <is>
          <t>Gross Profit</t>
        </is>
      </c>
      <c r="C35" s="5" t="n">
        <v>-1661940</v>
      </c>
      <c r="E35" s="5" t="n">
        <v>-2858069</v>
      </c>
    </row>
    <row r="36">
      <c r="A36" s="4" t="inlineStr">
        <is>
          <t>Selling expenses</t>
        </is>
      </c>
      <c r="C36" s="5" t="n">
        <v>-1661940</v>
      </c>
      <c r="E36" s="5" t="n">
        <v>-2858069</v>
      </c>
    </row>
    <row r="37">
      <c r="A37" s="4" t="inlineStr">
        <is>
          <t>General and administrative expenses</t>
        </is>
      </c>
      <c r="C37" s="4" t="inlineStr">
        <is>
          <t xml:space="preserve"> </t>
        </is>
      </c>
      <c r="E37" s="4" t="inlineStr">
        <is>
          <t xml:space="preserve"> </t>
        </is>
      </c>
    </row>
    <row r="38">
      <c r="A38" s="4" t="inlineStr">
        <is>
          <t>Depreciation</t>
        </is>
      </c>
      <c r="C38" s="4" t="inlineStr">
        <is>
          <t xml:space="preserve"> </t>
        </is>
      </c>
      <c r="E38" s="4" t="inlineStr">
        <is>
          <t xml:space="preserve"> </t>
        </is>
      </c>
    </row>
    <row r="39">
      <c r="A39" s="4" t="inlineStr">
        <is>
          <t>Total Operating Expenses</t>
        </is>
      </c>
      <c r="C39" s="5" t="n">
        <v>-1661940</v>
      </c>
      <c r="E39" s="5" t="n">
        <v>-2858069</v>
      </c>
    </row>
    <row r="40">
      <c r="A40" s="4" t="inlineStr">
        <is>
          <t>Loss from Operations</t>
        </is>
      </c>
      <c r="C40" s="4" t="inlineStr">
        <is>
          <t xml:space="preserve"> </t>
        </is>
      </c>
      <c r="E40" s="4" t="inlineStr">
        <is>
          <t xml:space="preserve"> </t>
        </is>
      </c>
    </row>
    <row r="41">
      <c r="A41" s="4" t="inlineStr">
        <is>
          <t>Interest expense</t>
        </is>
      </c>
      <c r="C41" s="4" t="inlineStr">
        <is>
          <t xml:space="preserve"> </t>
        </is>
      </c>
      <c r="E41" s="4" t="inlineStr">
        <is>
          <t xml:space="preserve"> </t>
        </is>
      </c>
    </row>
    <row r="42">
      <c r="A42" s="4" t="inlineStr">
        <is>
          <t>Finance costs</t>
        </is>
      </c>
      <c r="C42" s="4" t="inlineStr">
        <is>
          <t xml:space="preserve"> </t>
        </is>
      </c>
      <c r="E42" s="4" t="inlineStr">
        <is>
          <t xml:space="preserve"> </t>
        </is>
      </c>
    </row>
    <row r="43">
      <c r="A43" s="4" t="inlineStr">
        <is>
          <t>Total Other Expenses</t>
        </is>
      </c>
      <c r="C43" s="4" t="inlineStr">
        <is>
          <t xml:space="preserve"> </t>
        </is>
      </c>
      <c r="E43" s="4" t="inlineStr">
        <is>
          <t xml:space="preserve"> </t>
        </is>
      </c>
    </row>
    <row r="44">
      <c r="A44" s="4" t="inlineStr">
        <is>
          <t>Loss Before Income Tax Benefit</t>
        </is>
      </c>
      <c r="C44" s="4" t="inlineStr">
        <is>
          <t xml:space="preserve"> </t>
        </is>
      </c>
      <c r="E44" s="4" t="inlineStr">
        <is>
          <t xml:space="preserve"> </t>
        </is>
      </c>
    </row>
    <row r="45">
      <c r="A45" s="4" t="inlineStr">
        <is>
          <t>Income Tax Benefit</t>
        </is>
      </c>
      <c r="C45" s="4" t="inlineStr">
        <is>
          <t xml:space="preserve"> </t>
        </is>
      </c>
      <c r="E45" s="4" t="inlineStr">
        <is>
          <t xml:space="preserve"> </t>
        </is>
      </c>
    </row>
    <row r="46">
      <c r="A46" s="4" t="inlineStr">
        <is>
          <t>Net Loss</t>
        </is>
      </c>
      <c r="C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8" customWidth="1" min="5" max="5"/>
    <col width="14" customWidth="1" min="6" max="6"/>
    <col width="14" customWidth="1" min="7" max="7"/>
    <col width="14" customWidth="1" min="8" max="8"/>
  </cols>
  <sheetData>
    <row r="1">
      <c r="A1" s="1" t="inlineStr">
        <is>
          <t>Summary of Accounting Policies (Details Narrative) - USD ($)</t>
        </is>
      </c>
      <c r="B1" s="2" t="inlineStr">
        <is>
          <t>1 Months Ended</t>
        </is>
      </c>
      <c r="C1" s="2" t="inlineStr">
        <is>
          <t>3 Months Ended</t>
        </is>
      </c>
      <c r="E1" s="2" t="inlineStr">
        <is>
          <t>9 Months Ended</t>
        </is>
      </c>
    </row>
    <row r="2">
      <c r="B2" s="2" t="inlineStr">
        <is>
          <t>Jun. 30, 2020</t>
        </is>
      </c>
      <c r="C2" s="2" t="inlineStr">
        <is>
          <t>Dec. 31, 2020</t>
        </is>
      </c>
      <c r="D2" s="2" t="inlineStr">
        <is>
          <t>Dec. 31, 2019</t>
        </is>
      </c>
      <c r="E2" s="2" t="inlineStr">
        <is>
          <t>Dec. 31, 2020</t>
        </is>
      </c>
      <c r="F2" s="2" t="inlineStr">
        <is>
          <t>Dec. 31, 2019</t>
        </is>
      </c>
      <c r="G2" s="2" t="inlineStr">
        <is>
          <t>Mar. 31, 2020</t>
        </is>
      </c>
      <c r="H2" s="2" t="inlineStr">
        <is>
          <t>Mar. 31, 2019</t>
        </is>
      </c>
    </row>
    <row r="3">
      <c r="A3" s="3" t="inlineStr">
        <is>
          <t>Accounting Policies [Line Items]</t>
        </is>
      </c>
    </row>
    <row r="4">
      <c r="A4" s="4" t="inlineStr">
        <is>
          <t>Percentage of reserves for customers</t>
        </is>
      </c>
      <c r="E4" s="4" t="inlineStr">
        <is>
          <t>100.00%</t>
        </is>
      </c>
    </row>
    <row r="5">
      <c r="A5" s="4" t="inlineStr">
        <is>
          <t>Foreign financial institutions actual deposits</t>
        </is>
      </c>
      <c r="C5" s="6" t="n">
        <v>801000</v>
      </c>
      <c r="E5" s="6" t="n">
        <v>801000</v>
      </c>
      <c r="G5" s="6" t="n">
        <v>217000</v>
      </c>
    </row>
    <row r="6">
      <c r="A6" s="4" t="inlineStr">
        <is>
          <t>Future inventory returns</t>
        </is>
      </c>
      <c r="C6" s="5" t="n">
        <v>1846000</v>
      </c>
      <c r="E6" s="5" t="n">
        <v>1846000</v>
      </c>
      <c r="G6" s="5" t="n">
        <v>1367000</v>
      </c>
    </row>
    <row r="7">
      <c r="A7" s="4" t="inlineStr">
        <is>
          <t>Inventory reserves</t>
        </is>
      </c>
      <c r="C7" s="5" t="n">
        <v>917000</v>
      </c>
      <c r="E7" s="5" t="n">
        <v>917000</v>
      </c>
      <c r="G7" s="5" t="n">
        <v>434000</v>
      </c>
    </row>
    <row r="8">
      <c r="A8" s="4" t="inlineStr">
        <is>
          <t>Co-op promotion allowances</t>
        </is>
      </c>
      <c r="C8" s="5" t="n">
        <v>858000</v>
      </c>
      <c r="D8" s="6" t="n">
        <v>1662000</v>
      </c>
      <c r="E8" s="5" t="n">
        <v>2032000</v>
      </c>
      <c r="F8" s="6" t="n">
        <v>2858000</v>
      </c>
    </row>
    <row r="9">
      <c r="A9" s="4" t="inlineStr">
        <is>
          <t>Reserve for sales returns</t>
        </is>
      </c>
      <c r="C9" s="5" t="n">
        <v>2966434</v>
      </c>
      <c r="D9" s="5" t="n">
        <v>4546000</v>
      </c>
      <c r="E9" s="5" t="n">
        <v>2966434</v>
      </c>
      <c r="F9" s="5" t="n">
        <v>4546000</v>
      </c>
      <c r="G9" s="5" t="n">
        <v>1224000</v>
      </c>
      <c r="H9" s="6" t="n">
        <v>896000</v>
      </c>
    </row>
    <row r="10">
      <c r="A10" s="4" t="inlineStr">
        <is>
          <t>Shipping and handling expenses</t>
        </is>
      </c>
      <c r="C10" s="5" t="n">
        <v>512000</v>
      </c>
      <c r="D10" s="5" t="n">
        <v>675000</v>
      </c>
      <c r="E10" s="5" t="n">
        <v>900000</v>
      </c>
      <c r="F10" s="5" t="n">
        <v>989000</v>
      </c>
    </row>
    <row r="11">
      <c r="A11" s="4" t="inlineStr">
        <is>
          <t>Stock option expense</t>
        </is>
      </c>
      <c r="C11" s="5" t="n">
        <v>5000</v>
      </c>
      <c r="D11" s="5" t="n">
        <v>5000</v>
      </c>
      <c r="E11" s="5" t="n">
        <v>5000</v>
      </c>
      <c r="F11" s="5" t="n">
        <v>15000</v>
      </c>
    </row>
    <row r="12">
      <c r="A12" s="4" t="inlineStr">
        <is>
          <t>Research and development costs</t>
        </is>
      </c>
      <c r="C12" s="5" t="n">
        <v>33000</v>
      </c>
      <c r="D12" s="5" t="n">
        <v>13000</v>
      </c>
      <c r="E12" s="5" t="n">
        <v>48000</v>
      </c>
      <c r="F12" s="6" t="n">
        <v>36000</v>
      </c>
    </row>
    <row r="13">
      <c r="A13" s="4" t="inlineStr">
        <is>
          <t>Valuation allowance of deferred tax assets</t>
        </is>
      </c>
      <c r="C13" s="5" t="n">
        <v>88000</v>
      </c>
      <c r="E13" s="6" t="n">
        <v>88000</v>
      </c>
      <c r="G13" s="5" t="n">
        <v>88000</v>
      </c>
    </row>
    <row r="14">
      <c r="A14" s="4" t="inlineStr">
        <is>
          <t>Estimated effective tax rate, percentage</t>
        </is>
      </c>
      <c r="E14" s="4" t="inlineStr">
        <is>
          <t>23.00%</t>
        </is>
      </c>
      <c r="F14" s="4" t="inlineStr">
        <is>
          <t>22.00%</t>
        </is>
      </c>
    </row>
    <row r="15">
      <c r="A15" s="4" t="inlineStr">
        <is>
          <t>Net deferred tax assets</t>
        </is>
      </c>
      <c r="C15" s="5" t="n">
        <v>413000</v>
      </c>
      <c r="E15" s="6" t="n">
        <v>413000</v>
      </c>
      <c r="G15" s="6" t="n">
        <v>1286000</v>
      </c>
    </row>
    <row r="16">
      <c r="A16" s="4" t="inlineStr">
        <is>
          <t>Income Tax Benefit</t>
        </is>
      </c>
      <c r="C16" s="6" t="n">
        <v>-263932</v>
      </c>
      <c r="D16" s="6" t="n">
        <v>240042</v>
      </c>
      <c r="E16" s="6" t="n">
        <v>-1006135</v>
      </c>
      <c r="F16" s="6" t="n">
        <v>294633</v>
      </c>
    </row>
    <row r="17">
      <c r="A17" s="4" t="inlineStr">
        <is>
          <t>Percentage of tax benefits recognized likelihood of being realized</t>
        </is>
      </c>
      <c r="E17" s="4" t="inlineStr">
        <is>
          <t xml:space="preserve">Greater than 50% </t>
        </is>
      </c>
    </row>
    <row r="18">
      <c r="A18" s="4" t="inlineStr">
        <is>
          <t>Potentially dilutive securities</t>
        </is>
      </c>
      <c r="C18" s="5" t="n">
        <v>271000</v>
      </c>
      <c r="D18" s="5" t="n">
        <v>371000</v>
      </c>
      <c r="E18" s="5" t="n">
        <v>374000</v>
      </c>
      <c r="F18" s="5" t="n">
        <v>371000</v>
      </c>
    </row>
    <row r="19">
      <c r="A19" s="4" t="inlineStr">
        <is>
          <t>Crestmark Facility and IHC Facility [Member]</t>
        </is>
      </c>
    </row>
    <row r="20">
      <c r="A20" s="3" t="inlineStr">
        <is>
          <t>Accounting Policies [Line Items]</t>
        </is>
      </c>
    </row>
    <row r="21">
      <c r="A21" s="4" t="inlineStr">
        <is>
          <t>Deferred financing costs</t>
        </is>
      </c>
      <c r="B21" s="6" t="n">
        <v>74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Disaggregation of Revenu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Total Net Sales</t>
        </is>
      </c>
      <c r="B3" s="6" t="n">
        <v>16972603</v>
      </c>
      <c r="C3" s="6" t="n">
        <v>13857576</v>
      </c>
      <c r="D3" s="6" t="n">
        <v>42309825</v>
      </c>
      <c r="E3" s="6" t="n">
        <v>37552329</v>
      </c>
    </row>
    <row r="4">
      <c r="A4" s="4" t="inlineStr">
        <is>
          <t>Classic Karaoke Machines [Member]</t>
        </is>
      </c>
    </row>
    <row r="5">
      <c r="A5" s="4" t="inlineStr">
        <is>
          <t>Total Net Sales</t>
        </is>
      </c>
      <c r="B5" s="5" t="n">
        <v>8296000</v>
      </c>
      <c r="C5" s="5" t="n">
        <v>9223000</v>
      </c>
      <c r="D5" s="5" t="n">
        <v>25320000</v>
      </c>
      <c r="E5" s="5" t="n">
        <v>26980000</v>
      </c>
    </row>
    <row r="6">
      <c r="A6" s="4" t="inlineStr">
        <is>
          <t>Download Karaoke Machines [Member]</t>
        </is>
      </c>
    </row>
    <row r="7">
      <c r="A7" s="4" t="inlineStr">
        <is>
          <t>Total Net Sales</t>
        </is>
      </c>
      <c r="B7" s="5" t="n">
        <v>3898000</v>
      </c>
      <c r="C7" s="5" t="n">
        <v>3254000</v>
      </c>
      <c r="D7" s="5" t="n">
        <v>7314000</v>
      </c>
      <c r="E7" s="5" t="n">
        <v>5163000</v>
      </c>
    </row>
    <row r="8">
      <c r="A8" s="4" t="inlineStr">
        <is>
          <t>SMC Kids Toys [Member]</t>
        </is>
      </c>
    </row>
    <row r="9">
      <c r="A9" s="4" t="inlineStr">
        <is>
          <t>Total Net Sales</t>
        </is>
      </c>
      <c r="B9" s="5" t="n">
        <v>609000</v>
      </c>
      <c r="C9" s="5" t="n">
        <v>306000</v>
      </c>
      <c r="D9" s="5" t="n">
        <v>1003000</v>
      </c>
      <c r="E9" s="5" t="n">
        <v>911000</v>
      </c>
    </row>
    <row r="10">
      <c r="A10" s="4" t="inlineStr">
        <is>
          <t>Music and Accessories [Member]</t>
        </is>
      </c>
    </row>
    <row r="11">
      <c r="A11" s="4" t="inlineStr">
        <is>
          <t>Total Net Sales</t>
        </is>
      </c>
      <c r="B11" s="6" t="n">
        <v>4170000</v>
      </c>
      <c r="C11" s="6" t="n">
        <v>1075000</v>
      </c>
      <c r="D11" s="6" t="n">
        <v>8673000</v>
      </c>
      <c r="E11" s="6" t="n">
        <v>449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 Schedule of Computation of Earnings (Loss) Per Share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Basic weighted average common shares outstanding</t>
        </is>
      </c>
      <c r="B4" s="5" t="n">
        <v>38885185</v>
      </c>
      <c r="C4" s="5" t="n">
        <v>38557643</v>
      </c>
      <c r="D4" s="5" t="n">
        <v>38667221</v>
      </c>
      <c r="E4" s="5" t="n">
        <v>38524698</v>
      </c>
    </row>
    <row r="5">
      <c r="A5" s="4" t="inlineStr">
        <is>
          <t>Effect of dilutive stock options</t>
        </is>
      </c>
      <c r="B5" s="5" t="n">
        <v>271000</v>
      </c>
      <c r="C5" s="5" t="n">
        <v>371000</v>
      </c>
      <c r="D5" s="5" t="n">
        <v>374000</v>
      </c>
      <c r="E5" s="5" t="n">
        <v>371000</v>
      </c>
    </row>
    <row r="6">
      <c r="A6" s="4" t="inlineStr">
        <is>
          <t>Diluted weighted average of common shares outstanding</t>
        </is>
      </c>
      <c r="B6" s="5" t="n">
        <v>39156481</v>
      </c>
      <c r="C6" s="5" t="n">
        <v>38557643</v>
      </c>
      <c r="D6" s="5" t="n">
        <v>39041074</v>
      </c>
      <c r="E6" s="5" t="n">
        <v>385246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Dec. 31, 2020</t>
        </is>
      </c>
      <c r="C1" s="2" t="inlineStr">
        <is>
          <t>Mar. 31, 2020</t>
        </is>
      </c>
    </row>
    <row r="2">
      <c r="A2" s="3" t="inlineStr">
        <is>
          <t>Inventory Disclosure [Abstract]</t>
        </is>
      </c>
    </row>
    <row r="3">
      <c r="A3" s="4" t="inlineStr">
        <is>
          <t>Finished Goods</t>
        </is>
      </c>
      <c r="B3" s="6" t="n">
        <v>4189000</v>
      </c>
      <c r="C3" s="6" t="n">
        <v>6595000</v>
      </c>
    </row>
    <row r="4">
      <c r="A4" s="4" t="inlineStr">
        <is>
          <t>Inventory in Transit</t>
        </is>
      </c>
      <c r="B4" s="5" t="n">
        <v>219000</v>
      </c>
      <c r="C4" s="5" t="n">
        <v>73000</v>
      </c>
    </row>
    <row r="5">
      <c r="A5" s="4" t="inlineStr">
        <is>
          <t>Estimated Amount of Future Returns</t>
        </is>
      </c>
      <c r="B5" s="5" t="n">
        <v>1846000</v>
      </c>
      <c r="C5" s="5" t="n">
        <v>1367000</v>
      </c>
    </row>
    <row r="6">
      <c r="A6" s="4" t="inlineStr">
        <is>
          <t>Subtotal</t>
        </is>
      </c>
      <c r="B6" s="5" t="n">
        <v>6254000</v>
      </c>
      <c r="C6" s="5" t="n">
        <v>8035000</v>
      </c>
    </row>
    <row r="7">
      <c r="A7" s="4" t="inlineStr">
        <is>
          <t>Less:Inventory Reserve</t>
        </is>
      </c>
      <c r="B7" s="5" t="n">
        <v>917000</v>
      </c>
      <c r="C7" s="5" t="n">
        <v>434000</v>
      </c>
    </row>
    <row r="8">
      <c r="A8" s="4" t="inlineStr">
        <is>
          <t>Inventories, net</t>
        </is>
      </c>
      <c r="B8" s="6" t="n">
        <v>5336912</v>
      </c>
      <c r="C8" s="6" t="n">
        <v>7601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t>
        </is>
      </c>
      <c r="B4" s="6" t="n">
        <v>65465</v>
      </c>
      <c r="C4" s="6" t="n">
        <v>77161</v>
      </c>
      <c r="D4" s="6" t="n">
        <v>204353</v>
      </c>
      <c r="E4" s="6" t="n">
        <v>1962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Property and Equipment - Summary of Property and Equipment (Details) - USD ($)</t>
        </is>
      </c>
      <c r="B1" s="2" t="inlineStr">
        <is>
          <t>9 Months Ended</t>
        </is>
      </c>
      <c r="C1" s="2" t="inlineStr">
        <is>
          <t>12 Months Ended</t>
        </is>
      </c>
    </row>
    <row r="2">
      <c r="B2" s="2" t="inlineStr">
        <is>
          <t>Dec. 31, 2020</t>
        </is>
      </c>
      <c r="C2" s="2" t="inlineStr">
        <is>
          <t>Mar. 31, 2020</t>
        </is>
      </c>
    </row>
    <row r="3">
      <c r="A3" s="3" t="inlineStr">
        <is>
          <t>Property, Plant and Equipment [Line Items]</t>
        </is>
      </c>
    </row>
    <row r="4">
      <c r="A4" s="4" t="inlineStr">
        <is>
          <t>Property and equipment, gross</t>
        </is>
      </c>
      <c r="B4" s="6" t="n">
        <v>2507000</v>
      </c>
      <c r="C4" s="6" t="n">
        <v>2418000</v>
      </c>
    </row>
    <row r="5">
      <c r="A5" s="4" t="inlineStr">
        <is>
          <t>Less: Accumulated depreciation</t>
        </is>
      </c>
      <c r="B5" s="5" t="n">
        <v>1851000</v>
      </c>
      <c r="C5" s="5" t="n">
        <v>1647000</v>
      </c>
    </row>
    <row r="6">
      <c r="A6" s="4" t="inlineStr">
        <is>
          <t>Property and equipment, net</t>
        </is>
      </c>
      <c r="B6" s="5" t="n">
        <v>655839</v>
      </c>
      <c r="C6" s="5" t="n">
        <v>771349</v>
      </c>
    </row>
    <row r="7">
      <c r="A7" s="4" t="inlineStr">
        <is>
          <t>Computer and Office Equipment [Member]</t>
        </is>
      </c>
    </row>
    <row r="8">
      <c r="A8" s="3" t="inlineStr">
        <is>
          <t>Property, Plant and Equipment [Line Items]</t>
        </is>
      </c>
    </row>
    <row r="9">
      <c r="A9" s="4" t="inlineStr">
        <is>
          <t>Property and equipment, gross</t>
        </is>
      </c>
      <c r="B9" s="6" t="n">
        <v>445000</v>
      </c>
      <c r="C9" s="6" t="n">
        <v>445000</v>
      </c>
    </row>
    <row r="10">
      <c r="A10" s="4" t="inlineStr">
        <is>
          <t>Computer and Office Equipment [Member] | Minimum [Member]</t>
        </is>
      </c>
    </row>
    <row r="11">
      <c r="A11" s="3" t="inlineStr">
        <is>
          <t>Property, Plant and Equipment [Line Items]</t>
        </is>
      </c>
    </row>
    <row r="12">
      <c r="A12" s="4" t="inlineStr">
        <is>
          <t>Average useful life (in years)</t>
        </is>
      </c>
      <c r="B12" s="4" t="inlineStr">
        <is>
          <t>5 years</t>
        </is>
      </c>
      <c r="C12" s="4" t="inlineStr">
        <is>
          <t>5 years</t>
        </is>
      </c>
    </row>
    <row r="13">
      <c r="A13" s="4" t="inlineStr">
        <is>
          <t>Computer and Office Equipment [Member] | Maximum [Member]</t>
        </is>
      </c>
    </row>
    <row r="14">
      <c r="A14" s="3" t="inlineStr">
        <is>
          <t>Property, Plant and Equipment [Line Items]</t>
        </is>
      </c>
    </row>
    <row r="15">
      <c r="A15" s="4" t="inlineStr">
        <is>
          <t>Average useful life (in years)</t>
        </is>
      </c>
      <c r="B15" s="4" t="inlineStr">
        <is>
          <t>7 years</t>
        </is>
      </c>
      <c r="C15" s="4" t="inlineStr">
        <is>
          <t>7 years</t>
        </is>
      </c>
    </row>
    <row r="16">
      <c r="A16" s="4" t="inlineStr">
        <is>
          <t>Furniture and Fixtures [Member]</t>
        </is>
      </c>
    </row>
    <row r="17">
      <c r="A17" s="3" t="inlineStr">
        <is>
          <t>Property, Plant and Equipment [Line Items]</t>
        </is>
      </c>
    </row>
    <row r="18">
      <c r="A18" s="4" t="inlineStr">
        <is>
          <t>Average useful life (in years)</t>
        </is>
      </c>
      <c r="B18" s="4" t="inlineStr">
        <is>
          <t>7 years</t>
        </is>
      </c>
      <c r="C18" s="4" t="inlineStr">
        <is>
          <t>7 years</t>
        </is>
      </c>
    </row>
    <row r="19">
      <c r="A19" s="4" t="inlineStr">
        <is>
          <t>Property and equipment, gross</t>
        </is>
      </c>
      <c r="B19" s="6" t="n">
        <v>98000</v>
      </c>
      <c r="C19" s="6" t="n">
        <v>98000</v>
      </c>
    </row>
    <row r="20">
      <c r="A20" s="4" t="inlineStr">
        <is>
          <t>Warehouse Equipment [Member]</t>
        </is>
      </c>
    </row>
    <row r="21">
      <c r="A21" s="3" t="inlineStr">
        <is>
          <t>Property, Plant and Equipment [Line Items]</t>
        </is>
      </c>
    </row>
    <row r="22">
      <c r="A22" s="4" t="inlineStr">
        <is>
          <t>Average useful life (in years)</t>
        </is>
      </c>
      <c r="B22" s="4" t="inlineStr">
        <is>
          <t>7 years</t>
        </is>
      </c>
      <c r="C22" s="4" t="inlineStr">
        <is>
          <t>7 years</t>
        </is>
      </c>
    </row>
    <row r="23">
      <c r="A23" s="4" t="inlineStr">
        <is>
          <t>Property and equipment, gross</t>
        </is>
      </c>
      <c r="B23" s="6" t="n">
        <v>199000</v>
      </c>
      <c r="C23" s="6" t="n">
        <v>195000</v>
      </c>
    </row>
    <row r="24">
      <c r="A24" s="4" t="inlineStr">
        <is>
          <t>Molds and Tooling [Member]</t>
        </is>
      </c>
    </row>
    <row r="25">
      <c r="A25" s="3" t="inlineStr">
        <is>
          <t>Property, Plant and Equipment [Line Items]</t>
        </is>
      </c>
    </row>
    <row r="26">
      <c r="A26" s="4" t="inlineStr">
        <is>
          <t>Property and equipment, gross</t>
        </is>
      </c>
      <c r="B26" s="6" t="n">
        <v>1765000</v>
      </c>
      <c r="C26" s="6" t="n">
        <v>1680000</v>
      </c>
    </row>
    <row r="27">
      <c r="A27" s="4" t="inlineStr">
        <is>
          <t>Molds and Tooling [Member] | Minimum [Member]</t>
        </is>
      </c>
    </row>
    <row r="28">
      <c r="A28" s="3" t="inlineStr">
        <is>
          <t>Property, Plant and Equipment [Line Items]</t>
        </is>
      </c>
    </row>
    <row r="29">
      <c r="A29" s="4" t="inlineStr">
        <is>
          <t>Average useful life (in years)</t>
        </is>
      </c>
      <c r="B29" s="4" t="inlineStr">
        <is>
          <t>3 years</t>
        </is>
      </c>
      <c r="C29" s="4" t="inlineStr">
        <is>
          <t>3 years</t>
        </is>
      </c>
    </row>
    <row r="30">
      <c r="A30" s="4" t="inlineStr">
        <is>
          <t>Molds and Tooling [Member] | Maximum [Member]</t>
        </is>
      </c>
    </row>
    <row r="31">
      <c r="A31" s="3" t="inlineStr">
        <is>
          <t>Property, Plant and Equipment [Line Items]</t>
        </is>
      </c>
    </row>
    <row r="32">
      <c r="A32" s="4" t="inlineStr">
        <is>
          <t>Average useful life (in years)</t>
        </is>
      </c>
      <c r="B32" s="4" t="inlineStr">
        <is>
          <t>5 years</t>
        </is>
      </c>
      <c r="C3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Bank Financing (Details Narrative) - USD ($)</t>
        </is>
      </c>
      <c r="B1" s="2" t="inlineStr">
        <is>
          <t>Jun. 16, 2020</t>
        </is>
      </c>
      <c r="C1" s="2" t="inlineStr">
        <is>
          <t>May 05, 2020</t>
        </is>
      </c>
      <c r="D1" s="2" t="inlineStr">
        <is>
          <t>Jun. 18, 2019</t>
        </is>
      </c>
      <c r="E1" s="2" t="inlineStr">
        <is>
          <t>Dec. 31, 2020</t>
        </is>
      </c>
      <c r="F1" s="2" t="inlineStr">
        <is>
          <t>Dec. 31, 2019</t>
        </is>
      </c>
      <c r="G1" s="2" t="inlineStr">
        <is>
          <t>Dec. 31, 2020</t>
        </is>
      </c>
      <c r="H1" s="2" t="inlineStr">
        <is>
          <t>Dec. 31, 2019</t>
        </is>
      </c>
      <c r="I1" s="2" t="inlineStr">
        <is>
          <t>Jun. 02, 2020</t>
        </is>
      </c>
      <c r="J1" s="2" t="inlineStr">
        <is>
          <t>Mar. 31, 2020</t>
        </is>
      </c>
    </row>
    <row r="2">
      <c r="A2" s="3" t="inlineStr">
        <is>
          <t>Line of Credit Facility [Line Items]</t>
        </is>
      </c>
    </row>
    <row r="3">
      <c r="A3" s="4" t="inlineStr">
        <is>
          <t>Amortization of deferred financing costs</t>
        </is>
      </c>
      <c r="E3" s="6" t="n">
        <v>18432</v>
      </c>
      <c r="F3" s="6" t="n">
        <v>3334</v>
      </c>
      <c r="G3" s="6" t="n">
        <v>43268</v>
      </c>
      <c r="H3" s="6" t="n">
        <v>10000</v>
      </c>
    </row>
    <row r="4">
      <c r="A4" s="4" t="inlineStr">
        <is>
          <t>Intercreditor Revolving Credit Facility [Member]</t>
        </is>
      </c>
    </row>
    <row r="5">
      <c r="A5" s="3" t="inlineStr">
        <is>
          <t>Line of Credit Facility [Line Items]</t>
        </is>
      </c>
    </row>
    <row r="6">
      <c r="A6" s="4" t="inlineStr">
        <is>
          <t>Amortization of deferred financing costs</t>
        </is>
      </c>
      <c r="E6" s="5" t="n">
        <v>19000</v>
      </c>
      <c r="G6" s="5" t="n">
        <v>40000</v>
      </c>
    </row>
    <row r="7">
      <c r="A7" s="4" t="inlineStr">
        <is>
          <t>Paycheck Protection Program [Member]</t>
        </is>
      </c>
    </row>
    <row r="8">
      <c r="A8" s="3" t="inlineStr">
        <is>
          <t>Line of Credit Facility [Line Items]</t>
        </is>
      </c>
    </row>
    <row r="9">
      <c r="A9" s="4" t="inlineStr">
        <is>
          <t>Interest expenses</t>
        </is>
      </c>
      <c r="E9" s="5" t="n">
        <v>1000</v>
      </c>
      <c r="F9" s="5" t="n">
        <v>0</v>
      </c>
      <c r="G9" s="5" t="n">
        <v>3000</v>
      </c>
      <c r="H9" s="5" t="n">
        <v>0</v>
      </c>
    </row>
    <row r="10">
      <c r="A10" s="4" t="inlineStr">
        <is>
          <t>Loan balance</t>
        </is>
      </c>
      <c r="E10" s="5" t="n">
        <v>444000</v>
      </c>
      <c r="G10" s="5" t="n">
        <v>444000</v>
      </c>
    </row>
    <row r="11">
      <c r="A11" s="4" t="inlineStr">
        <is>
          <t>Proceeds from loan</t>
        </is>
      </c>
      <c r="C11" s="6" t="n">
        <v>444000</v>
      </c>
    </row>
    <row r="12">
      <c r="A12" s="4" t="inlineStr">
        <is>
          <t>Financing Agreement [Member] | Dimension Funding, LLC [Member]</t>
        </is>
      </c>
    </row>
    <row r="13">
      <c r="A13" s="3" t="inlineStr">
        <is>
          <t>Line of Credit Facility [Line Items]</t>
        </is>
      </c>
    </row>
    <row r="14">
      <c r="A14" s="4" t="inlineStr">
        <is>
          <t>Interest expenses</t>
        </is>
      </c>
      <c r="E14" s="5" t="n">
        <v>6000</v>
      </c>
      <c r="F14" s="5" t="n">
        <v>6000</v>
      </c>
      <c r="G14" s="5" t="n">
        <v>20000</v>
      </c>
      <c r="H14" s="5" t="n">
        <v>14000</v>
      </c>
    </row>
    <row r="15">
      <c r="A15" s="4" t="inlineStr">
        <is>
          <t>Debt instrument, term</t>
        </is>
      </c>
      <c r="D15" s="4" t="inlineStr">
        <is>
          <t>60 months</t>
        </is>
      </c>
    </row>
    <row r="16">
      <c r="A16" s="4" t="inlineStr">
        <is>
          <t>Notes payable</t>
        </is>
      </c>
      <c r="D16" s="6" t="n">
        <v>365000</v>
      </c>
      <c r="E16" s="5" t="n">
        <v>297000</v>
      </c>
      <c r="G16" s="5" t="n">
        <v>297000</v>
      </c>
      <c r="J16" s="6" t="n">
        <v>346000</v>
      </c>
    </row>
    <row r="17">
      <c r="A17" s="4" t="inlineStr">
        <is>
          <t>Financing Agreement [Member] | Dimension Funding, LLC [Member] | Installment Note One [Member]</t>
        </is>
      </c>
    </row>
    <row r="18">
      <c r="A18" s="3" t="inlineStr">
        <is>
          <t>Line of Credit Facility [Line Items]</t>
        </is>
      </c>
    </row>
    <row r="19">
      <c r="A19" s="4" t="inlineStr">
        <is>
          <t>Debt instrument, interest rate</t>
        </is>
      </c>
      <c r="D19" s="4" t="inlineStr">
        <is>
          <t>7.58%</t>
        </is>
      </c>
    </row>
    <row r="20">
      <c r="A20" s="4" t="inlineStr">
        <is>
          <t>Financing Agreement [Member] | Dimension Funding, LLC [Member] | Installment Note Two [Member]</t>
        </is>
      </c>
    </row>
    <row r="21">
      <c r="A21" s="3" t="inlineStr">
        <is>
          <t>Line of Credit Facility [Line Items]</t>
        </is>
      </c>
    </row>
    <row r="22">
      <c r="A22" s="4" t="inlineStr">
        <is>
          <t>Debt instrument, interest rate</t>
        </is>
      </c>
      <c r="D22" s="4" t="inlineStr">
        <is>
          <t>8.55%</t>
        </is>
      </c>
    </row>
    <row r="23">
      <c r="A23" s="4" t="inlineStr">
        <is>
          <t>Financing Agreement [Member] | Dimension Funding, LLC [Member] | Installment Note Three [Member]</t>
        </is>
      </c>
    </row>
    <row r="24">
      <c r="A24" s="3" t="inlineStr">
        <is>
          <t>Line of Credit Facility [Line Items]</t>
        </is>
      </c>
    </row>
    <row r="25">
      <c r="A25" s="4" t="inlineStr">
        <is>
          <t>Debt instrument, interest rate</t>
        </is>
      </c>
      <c r="D25" s="4" t="inlineStr">
        <is>
          <t>9.25%</t>
        </is>
      </c>
    </row>
    <row r="26">
      <c r="A26" s="4" t="inlineStr">
        <is>
          <t>Financing Agreement [Member] | Monthly Payments of Notes Payble with Principal and Interest [Member] | Dimension Funding, LLC [Member]</t>
        </is>
      </c>
    </row>
    <row r="27">
      <c r="A27" s="3" t="inlineStr">
        <is>
          <t>Line of Credit Facility [Line Items]</t>
        </is>
      </c>
    </row>
    <row r="28">
      <c r="A28" s="4" t="inlineStr">
        <is>
          <t>Repayments of notes payable</t>
        </is>
      </c>
      <c r="D28" s="6" t="n">
        <v>7459</v>
      </c>
    </row>
    <row r="29">
      <c r="A29" s="4" t="inlineStr">
        <is>
          <t>Subordination Agreement [Member] | Starlight Marketing Development Ltd. [Member]</t>
        </is>
      </c>
    </row>
    <row r="30">
      <c r="A30" s="3" t="inlineStr">
        <is>
          <t>Line of Credit Facility [Line Items]</t>
        </is>
      </c>
    </row>
    <row r="31">
      <c r="A31" s="4" t="inlineStr">
        <is>
          <t>Notes payable</t>
        </is>
      </c>
      <c r="E31" s="5" t="n">
        <v>803000</v>
      </c>
      <c r="G31" s="5" t="n">
        <v>803000</v>
      </c>
    </row>
    <row r="32">
      <c r="A32" s="4" t="inlineStr">
        <is>
          <t>Interest expense, related party</t>
        </is>
      </c>
      <c r="E32" s="5" t="n">
        <v>12000</v>
      </c>
      <c r="F32" s="5" t="n">
        <v>0</v>
      </c>
      <c r="G32" s="5" t="n">
        <v>36000</v>
      </c>
      <c r="H32" s="5" t="n">
        <v>0</v>
      </c>
    </row>
    <row r="33">
      <c r="A33" s="4" t="inlineStr">
        <is>
          <t>Subordination Agreement [Member] | Starlight Marketing Development Ltd. [Member] | Subordinated Notes Payable [Member]</t>
        </is>
      </c>
    </row>
    <row r="34">
      <c r="A34" s="3" t="inlineStr">
        <is>
          <t>Line of Credit Facility [Line Items]</t>
        </is>
      </c>
    </row>
    <row r="35">
      <c r="A35" s="4" t="inlineStr">
        <is>
          <t>Notes payable</t>
        </is>
      </c>
      <c r="I35" s="6" t="n">
        <v>803000</v>
      </c>
    </row>
    <row r="36">
      <c r="A36" s="4" t="inlineStr">
        <is>
          <t>Debt instrument, interest rate</t>
        </is>
      </c>
      <c r="I36" s="4" t="inlineStr">
        <is>
          <t>6.00%</t>
        </is>
      </c>
    </row>
    <row r="37">
      <c r="A37" s="4" t="inlineStr">
        <is>
          <t>Revolving Credit Facility [Member]</t>
        </is>
      </c>
    </row>
    <row r="38">
      <c r="A38" s="3" t="inlineStr">
        <is>
          <t>Line of Credit Facility [Line Items]</t>
        </is>
      </c>
    </row>
    <row r="39">
      <c r="A39" s="4" t="inlineStr">
        <is>
          <t>Line of credit facility, maximum amount outstanding during period</t>
        </is>
      </c>
      <c r="B39" s="6" t="n">
        <v>10000000</v>
      </c>
    </row>
    <row r="40">
      <c r="A40" s="4" t="inlineStr">
        <is>
          <t>Line of credit facility, description</t>
        </is>
      </c>
      <c r="B40" s="4" t="inlineStr">
        <is>
          <t>Advance rate shall not exceed 70% of Eligible Accounts Receivable aged less than 90 days from invoice date. Crestmark shall maintain a base dilution reserve of 1% for each 1% of dilution over 15%. Crestmark will implement an availability block of 20% of amounts due on Iron Horse Credit ("IHC") Intercreditor Revolving Credit Facility. Mandatory pay-down of the loan to zero in January and February each year.</t>
        </is>
      </c>
    </row>
    <row r="41">
      <c r="A41" s="4" t="inlineStr">
        <is>
          <t>Revolving Credit Facility [Member] | Amortized Over One Year [Member]</t>
        </is>
      </c>
    </row>
    <row r="42">
      <c r="A42" s="3" t="inlineStr">
        <is>
          <t>Line of Credit Facility [Line Items]</t>
        </is>
      </c>
    </row>
    <row r="43">
      <c r="A43" s="4" t="inlineStr">
        <is>
          <t>Cost associated with Revolving credit facility deferred</t>
        </is>
      </c>
      <c r="B43" s="6" t="n">
        <v>74000</v>
      </c>
    </row>
    <row r="44">
      <c r="A44" s="4" t="inlineStr">
        <is>
          <t>Crestmark Bank [Member] | Revolving Credit Facility [Member]</t>
        </is>
      </c>
    </row>
    <row r="45">
      <c r="A45" s="3" t="inlineStr">
        <is>
          <t>Line of Credit Facility [Line Items]</t>
        </is>
      </c>
    </row>
    <row r="46">
      <c r="A46" s="4" t="inlineStr">
        <is>
          <t>Line of credit facility, interest rate during period</t>
        </is>
      </c>
      <c r="B46" s="4" t="inlineStr">
        <is>
          <t>5.50%</t>
        </is>
      </c>
    </row>
    <row r="47">
      <c r="A47" s="4" t="inlineStr">
        <is>
          <t>Minimum average loan balance</t>
        </is>
      </c>
      <c r="B47" s="6" t="n">
        <v>2000000</v>
      </c>
    </row>
    <row r="48">
      <c r="A48" s="4" t="inlineStr">
        <is>
          <t>Interest expenses</t>
        </is>
      </c>
      <c r="E48" s="5" t="n">
        <v>100000</v>
      </c>
      <c r="G48" s="5" t="n">
        <v>151000</v>
      </c>
    </row>
    <row r="49">
      <c r="A49" s="4" t="inlineStr">
        <is>
          <t>Loan balance</t>
        </is>
      </c>
      <c r="E49" s="5" t="n">
        <v>0</v>
      </c>
      <c r="G49" s="6" t="n">
        <v>0</v>
      </c>
    </row>
    <row r="50">
      <c r="A50" s="4" t="inlineStr">
        <is>
          <t>Credit facility expiry date</t>
        </is>
      </c>
      <c r="G50" s="4" t="inlineStr">
        <is>
          <t>Jun. 15,
		2022</t>
        </is>
      </c>
    </row>
    <row r="51">
      <c r="A51" s="4" t="inlineStr">
        <is>
          <t>Crestmark Bank [Member] | Revolving Credit Facility [Member] | Interest Rate Floor [Member]</t>
        </is>
      </c>
    </row>
    <row r="52">
      <c r="A52" s="3" t="inlineStr">
        <is>
          <t>Line of Credit Facility [Line Items]</t>
        </is>
      </c>
    </row>
    <row r="53">
      <c r="A53" s="4" t="inlineStr">
        <is>
          <t>Line of credit facility, interest rate during period</t>
        </is>
      </c>
      <c r="B53" s="4" t="inlineStr">
        <is>
          <t>8.75%</t>
        </is>
      </c>
    </row>
    <row r="54">
      <c r="A54" s="4" t="inlineStr">
        <is>
          <t>Crestmark Bank [Member] | Revolving Credit Facility [Member] | Peak Selling Season Between July 1 and December 31 [Member]</t>
        </is>
      </c>
    </row>
    <row r="55">
      <c r="A55" s="3" t="inlineStr">
        <is>
          <t>Line of Credit Facility [Line Items]</t>
        </is>
      </c>
    </row>
    <row r="56">
      <c r="A56" s="4" t="inlineStr">
        <is>
          <t>Line of credit facility, maximum amount outstanding during period</t>
        </is>
      </c>
      <c r="B56" s="6" t="n">
        <v>10000000</v>
      </c>
    </row>
    <row r="57">
      <c r="A57" s="4" t="inlineStr">
        <is>
          <t>Crestmark Bank [Member] | Revolving Credit Facility [Member] | Peak Selling Season Between January 1 and July 31 [Member]</t>
        </is>
      </c>
    </row>
    <row r="58">
      <c r="A58" s="3" t="inlineStr">
        <is>
          <t>Line of Credit Facility [Line Items]</t>
        </is>
      </c>
    </row>
    <row r="59">
      <c r="A59" s="4" t="inlineStr">
        <is>
          <t>Line of credit facility, maximum amount outstanding during period</t>
        </is>
      </c>
      <c r="B59" s="6" t="n">
        <v>5000000</v>
      </c>
    </row>
    <row r="60">
      <c r="A60" s="4" t="inlineStr">
        <is>
          <t>IHC Facility [Member] | Two-Year Loan and Security Agreement [Member]</t>
        </is>
      </c>
    </row>
    <row r="61">
      <c r="A61" s="3" t="inlineStr">
        <is>
          <t>Line of Credit Facility [Line Items]</t>
        </is>
      </c>
    </row>
    <row r="62">
      <c r="A62" s="4" t="inlineStr">
        <is>
          <t>Line of credit facility, description</t>
        </is>
      </c>
      <c r="G62" s="4" t="inlineStr">
        <is>
          <t>Advance rate shall not exceed the lower of (a) 70% of the inventory cost or (b) 85% of Net Orderly Liquidation Value (NOLV) as determined by an independent third-party appraiser engaged by IHC.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has been waived for the first six months of the IHC Facility. As of December 31, 2020, the Company is in compliance with this covenant.</t>
        </is>
      </c>
    </row>
    <row r="63">
      <c r="A63" s="4" t="inlineStr">
        <is>
          <t>Minimum average loan balance</t>
        </is>
      </c>
      <c r="G63" s="6" t="n">
        <v>1000000</v>
      </c>
    </row>
    <row r="64">
      <c r="A64" s="4" t="inlineStr">
        <is>
          <t>Interest expenses</t>
        </is>
      </c>
      <c r="E64" s="5" t="n">
        <v>41000</v>
      </c>
      <c r="G64" s="5" t="n">
        <v>103000</v>
      </c>
    </row>
    <row r="65">
      <c r="A65" s="4" t="inlineStr">
        <is>
          <t>Loan balance</t>
        </is>
      </c>
      <c r="E65" s="5" t="n">
        <v>65000</v>
      </c>
      <c r="G65" s="5" t="n">
        <v>65000</v>
      </c>
    </row>
    <row r="66">
      <c r="A66" s="4" t="inlineStr">
        <is>
          <t>Inventory financing</t>
        </is>
      </c>
      <c r="E66" s="5" t="n">
        <v>2500000</v>
      </c>
      <c r="G66" s="6" t="n">
        <v>2500000</v>
      </c>
    </row>
    <row r="67">
      <c r="A67" s="4" t="inlineStr">
        <is>
          <t>IHC Facility [Member] | Two-Year Loan and Security Agreement [Member] | Interest Rate Per Month [Member]</t>
        </is>
      </c>
    </row>
    <row r="68">
      <c r="A68" s="3" t="inlineStr">
        <is>
          <t>Line of Credit Facility [Line Items]</t>
        </is>
      </c>
    </row>
    <row r="69">
      <c r="A69" s="4" t="inlineStr">
        <is>
          <t>Line of credit facility, interest rate during period</t>
        </is>
      </c>
      <c r="G69" s="4" t="inlineStr">
        <is>
          <t>1.292%</t>
        </is>
      </c>
    </row>
    <row r="70">
      <c r="A70" s="4" t="inlineStr">
        <is>
          <t>IHC Facility [Member] | Two-Year Loan and Security Agreement [Member] | Interest Rate Per Annually [Member]</t>
        </is>
      </c>
    </row>
    <row r="71">
      <c r="A71" s="3" t="inlineStr">
        <is>
          <t>Line of Credit Facility [Line Items]</t>
        </is>
      </c>
    </row>
    <row r="72">
      <c r="A72" s="4" t="inlineStr">
        <is>
          <t>Line of credit facility, interest rate during period</t>
        </is>
      </c>
      <c r="G72" s="4" t="inlineStr">
        <is>
          <t>15.51%</t>
        </is>
      </c>
    </row>
    <row r="73">
      <c r="A73" s="4" t="inlineStr">
        <is>
          <t>PNC Bank [Member] | Revolving Credit Facility [Member]</t>
        </is>
      </c>
    </row>
    <row r="74">
      <c r="A74" s="3" t="inlineStr">
        <is>
          <t>Line of Credit Facility [Line Items]</t>
        </is>
      </c>
    </row>
    <row r="75">
      <c r="A75" s="4" t="inlineStr">
        <is>
          <t>Interest expenses</t>
        </is>
      </c>
      <c r="E75" s="6" t="n">
        <v>0</v>
      </c>
      <c r="F75" s="6" t="n">
        <v>86000</v>
      </c>
      <c r="G75" s="6" t="n">
        <v>0</v>
      </c>
      <c r="H75" s="6" t="n">
        <v>1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16972603</v>
      </c>
      <c r="C4" s="6" t="n">
        <v>13857576</v>
      </c>
      <c r="D4" s="6" t="n">
        <v>42309825</v>
      </c>
      <c r="E4" s="6" t="n">
        <v>37552329</v>
      </c>
    </row>
    <row r="5">
      <c r="A5" s="4" t="inlineStr">
        <is>
          <t>Cost of Goods Sold</t>
        </is>
      </c>
      <c r="B5" s="5" t="n">
        <v>11998640</v>
      </c>
      <c r="C5" s="5" t="n">
        <v>11486520</v>
      </c>
      <c r="D5" s="5" t="n">
        <v>30550406</v>
      </c>
      <c r="E5" s="5" t="n">
        <v>29747376</v>
      </c>
    </row>
    <row r="6">
      <c r="A6" s="4" t="inlineStr">
        <is>
          <t>Gross Profit</t>
        </is>
      </c>
      <c r="B6" s="5" t="n">
        <v>4973963</v>
      </c>
      <c r="C6" s="5" t="n">
        <v>2371056</v>
      </c>
      <c r="D6" s="5" t="n">
        <v>11759419</v>
      </c>
      <c r="E6" s="5" t="n">
        <v>7804953</v>
      </c>
    </row>
    <row r="7">
      <c r="A7" s="3" t="inlineStr">
        <is>
          <t>Operating Expenses</t>
        </is>
      </c>
    </row>
    <row r="8">
      <c r="A8" s="4" t="inlineStr">
        <is>
          <t>Selling expenses</t>
        </is>
      </c>
      <c r="B8" s="5" t="n">
        <v>1490560</v>
      </c>
      <c r="C8" s="5" t="n">
        <v>1740777</v>
      </c>
      <c r="D8" s="5" t="n">
        <v>3264364</v>
      </c>
      <c r="E8" s="5" t="n">
        <v>3692070</v>
      </c>
    </row>
    <row r="9">
      <c r="A9" s="4" t="inlineStr">
        <is>
          <t>General and administrative expenses</t>
        </is>
      </c>
      <c r="B9" s="5" t="n">
        <v>1925233</v>
      </c>
      <c r="C9" s="5" t="n">
        <v>1442192</v>
      </c>
      <c r="D9" s="5" t="n">
        <v>5130396</v>
      </c>
      <c r="E9" s="5" t="n">
        <v>5048517</v>
      </c>
    </row>
    <row r="10">
      <c r="A10" s="4" t="inlineStr">
        <is>
          <t>Depreciation</t>
        </is>
      </c>
      <c r="B10" s="5" t="n">
        <v>65465</v>
      </c>
      <c r="C10" s="5" t="n">
        <v>77161</v>
      </c>
      <c r="D10" s="5" t="n">
        <v>204353</v>
      </c>
      <c r="E10" s="5" t="n">
        <v>196210</v>
      </c>
    </row>
    <row r="11">
      <c r="A11" s="4" t="inlineStr">
        <is>
          <t>Total Operating Expenses</t>
        </is>
      </c>
      <c r="B11" s="5" t="n">
        <v>3481258</v>
      </c>
      <c r="C11" s="5" t="n">
        <v>3260130</v>
      </c>
      <c r="D11" s="5" t="n">
        <v>8599113</v>
      </c>
      <c r="E11" s="5" t="n">
        <v>8936797</v>
      </c>
    </row>
    <row r="12">
      <c r="A12" s="4" t="inlineStr">
        <is>
          <t>Income (Loss) from Operations</t>
        </is>
      </c>
      <c r="B12" s="5" t="n">
        <v>1492705</v>
      </c>
      <c r="C12" s="5" t="n">
        <v>-889074</v>
      </c>
      <c r="D12" s="5" t="n">
        <v>3160306</v>
      </c>
      <c r="E12" s="5" t="n">
        <v>-1131844</v>
      </c>
    </row>
    <row r="13">
      <c r="A13" s="3" t="inlineStr">
        <is>
          <t>Other Income (Expenses)</t>
        </is>
      </c>
    </row>
    <row r="14">
      <c r="A14" s="4" t="inlineStr">
        <is>
          <t>Gain from damaged goods insurance claim</t>
        </is>
      </c>
      <c r="B14" s="4" t="inlineStr">
        <is>
          <t xml:space="preserve"> </t>
        </is>
      </c>
      <c r="C14" s="4" t="inlineStr">
        <is>
          <t xml:space="preserve"> </t>
        </is>
      </c>
      <c r="D14" s="5" t="n">
        <v>1067829</v>
      </c>
      <c r="E14" s="4" t="inlineStr">
        <is>
          <t xml:space="preserve"> </t>
        </is>
      </c>
    </row>
    <row r="15">
      <c r="A15" s="4" t="inlineStr">
        <is>
          <t>Gain from extinguishment of accounts payable</t>
        </is>
      </c>
      <c r="B15" s="4" t="inlineStr">
        <is>
          <t xml:space="preserve"> </t>
        </is>
      </c>
      <c r="C15" s="4" t="inlineStr">
        <is>
          <t xml:space="preserve"> </t>
        </is>
      </c>
      <c r="D15" s="5" t="n">
        <v>390000</v>
      </c>
      <c r="E15" s="4" t="inlineStr">
        <is>
          <t xml:space="preserve"> </t>
        </is>
      </c>
    </row>
    <row r="16">
      <c r="A16" s="4" t="inlineStr">
        <is>
          <t>Gain - related party</t>
        </is>
      </c>
      <c r="B16" s="5" t="n">
        <v>187988</v>
      </c>
      <c r="C16" s="4" t="inlineStr">
        <is>
          <t xml:space="preserve"> </t>
        </is>
      </c>
      <c r="D16" s="5" t="n">
        <v>187988</v>
      </c>
      <c r="E16" s="4" t="inlineStr">
        <is>
          <t xml:space="preserve"> </t>
        </is>
      </c>
    </row>
    <row r="17">
      <c r="A17" s="4" t="inlineStr">
        <is>
          <t>Interest expense</t>
        </is>
      </c>
      <c r="B17" s="5" t="n">
        <v>-231034</v>
      </c>
      <c r="C17" s="5" t="n">
        <v>-105583</v>
      </c>
      <c r="D17" s="5" t="n">
        <v>-388355</v>
      </c>
      <c r="E17" s="5" t="n">
        <v>-156097</v>
      </c>
    </row>
    <row r="18">
      <c r="A18" s="4" t="inlineStr">
        <is>
          <t>Finance costs</t>
        </is>
      </c>
      <c r="B18" s="5" t="n">
        <v>-18432</v>
      </c>
      <c r="C18" s="5" t="n">
        <v>-3334</v>
      </c>
      <c r="D18" s="5" t="n">
        <v>-43268</v>
      </c>
      <c r="E18" s="5" t="n">
        <v>-10000</v>
      </c>
    </row>
    <row r="19">
      <c r="A19" s="4" t="inlineStr">
        <is>
          <t>Total Other Income (Expenses), net</t>
        </is>
      </c>
      <c r="B19" s="5" t="n">
        <v>-61478</v>
      </c>
      <c r="C19" s="5" t="n">
        <v>-108917</v>
      </c>
      <c r="D19" s="5" t="n">
        <v>1214194</v>
      </c>
      <c r="E19" s="5" t="n">
        <v>-166097</v>
      </c>
    </row>
    <row r="20">
      <c r="A20" s="4" t="inlineStr">
        <is>
          <t>Income (Loss) Before Income Tax (Provision) Benefit</t>
        </is>
      </c>
      <c r="B20" s="5" t="n">
        <v>1431227</v>
      </c>
      <c r="C20" s="5" t="n">
        <v>-997991</v>
      </c>
      <c r="D20" s="5" t="n">
        <v>4374500</v>
      </c>
      <c r="E20" s="5" t="n">
        <v>-1297941</v>
      </c>
    </row>
    <row r="21">
      <c r="A21" s="4" t="inlineStr">
        <is>
          <t>Income Tax (Provision) Benefit</t>
        </is>
      </c>
      <c r="B21" s="5" t="n">
        <v>-263932</v>
      </c>
      <c r="C21" s="5" t="n">
        <v>240042</v>
      </c>
      <c r="D21" s="5" t="n">
        <v>-1006135</v>
      </c>
      <c r="E21" s="5" t="n">
        <v>294633</v>
      </c>
    </row>
    <row r="22">
      <c r="A22" s="4" t="inlineStr">
        <is>
          <t>Net Income (Loss)</t>
        </is>
      </c>
      <c r="B22" s="6" t="n">
        <v>1167295</v>
      </c>
      <c r="C22" s="6" t="n">
        <v>-757949</v>
      </c>
      <c r="D22" s="6" t="n">
        <v>3368365</v>
      </c>
      <c r="E22" s="6" t="n">
        <v>-1003308</v>
      </c>
    </row>
    <row r="23">
      <c r="A23" s="3" t="inlineStr">
        <is>
          <t>Net Income (Loss) per Common Share</t>
        </is>
      </c>
    </row>
    <row r="24">
      <c r="A24" s="4" t="inlineStr">
        <is>
          <t>Basic and Diluted</t>
        </is>
      </c>
      <c r="B24" s="7" t="n">
        <v>0.03</v>
      </c>
      <c r="C24" s="7" t="n">
        <v>-0.02</v>
      </c>
      <c r="D24" s="7" t="n">
        <v>0.09</v>
      </c>
      <c r="E24" s="7" t="n">
        <v>-0.03</v>
      </c>
    </row>
    <row r="25">
      <c r="A25" s="4" t="inlineStr">
        <is>
          <t>Diluted</t>
        </is>
      </c>
      <c r="B25" s="7" t="n">
        <v>0.03</v>
      </c>
      <c r="C25" s="7" t="n">
        <v>-0.02</v>
      </c>
      <c r="D25" s="7" t="n">
        <v>0.09</v>
      </c>
      <c r="E25" s="7" t="n">
        <v>-0.03</v>
      </c>
    </row>
    <row r="26">
      <c r="A26" s="3" t="inlineStr">
        <is>
          <t>Weighted Average Common and Common Equivalent Shares:</t>
        </is>
      </c>
    </row>
    <row r="27">
      <c r="A27" s="4" t="inlineStr">
        <is>
          <t>Basic</t>
        </is>
      </c>
      <c r="B27" s="5" t="n">
        <v>38885185</v>
      </c>
      <c r="C27" s="5" t="n">
        <v>38557643</v>
      </c>
      <c r="D27" s="5" t="n">
        <v>38667221</v>
      </c>
      <c r="E27" s="5" t="n">
        <v>38524698</v>
      </c>
    </row>
    <row r="28">
      <c r="A28" s="4" t="inlineStr">
        <is>
          <t>Diluted</t>
        </is>
      </c>
      <c r="B28" s="5" t="n">
        <v>39156481</v>
      </c>
      <c r="C28" s="5" t="n">
        <v>38557643</v>
      </c>
      <c r="D28" s="5" t="n">
        <v>39041074</v>
      </c>
      <c r="E28" s="5" t="n">
        <v>38524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1" customWidth="1" min="2" max="2"/>
  </cols>
  <sheetData>
    <row r="1">
      <c r="A1" s="1" t="inlineStr">
        <is>
          <t>Bank Financing - Schedule of Maturities of Outstanding Debt (Details)</t>
        </is>
      </c>
      <c r="B1" s="2" t="inlineStr">
        <is>
          <t>Dec. 31, 2020USD ($)</t>
        </is>
      </c>
    </row>
    <row r="2">
      <c r="A2" s="4" t="inlineStr">
        <is>
          <t>Revolving Line of Credit Iron Horse Credit [Member]</t>
        </is>
      </c>
    </row>
    <row r="3">
      <c r="A3" s="4" t="inlineStr">
        <is>
          <t>2021</t>
        </is>
      </c>
      <c r="B3" s="6" t="n">
        <v>65000</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 and beyond</t>
        </is>
      </c>
      <c r="B7" s="4" t="inlineStr">
        <is>
          <t xml:space="preserve"> </t>
        </is>
      </c>
    </row>
    <row r="8">
      <c r="A8" s="4" t="inlineStr">
        <is>
          <t>Scheduled Payments</t>
        </is>
      </c>
      <c r="B8" s="5" t="n">
        <v>65000</v>
      </c>
    </row>
    <row r="9">
      <c r="A9" s="4" t="inlineStr">
        <is>
          <t>Installment Notes [Member]</t>
        </is>
      </c>
    </row>
    <row r="10">
      <c r="A10" s="4" t="inlineStr">
        <is>
          <t>2021</t>
        </is>
      </c>
      <c r="B10" s="5" t="n">
        <v>67000</v>
      </c>
    </row>
    <row r="11">
      <c r="A11" s="4" t="inlineStr">
        <is>
          <t>2022</t>
        </is>
      </c>
      <c r="B11" s="5" t="n">
        <v>73000</v>
      </c>
    </row>
    <row r="12">
      <c r="A12" s="4" t="inlineStr">
        <is>
          <t>2023</t>
        </is>
      </c>
      <c r="B12" s="5" t="n">
        <v>79000</v>
      </c>
    </row>
    <row r="13">
      <c r="A13" s="4" t="inlineStr">
        <is>
          <t>2024</t>
        </is>
      </c>
      <c r="B13" s="5" t="n">
        <v>75000</v>
      </c>
    </row>
    <row r="14">
      <c r="A14" s="4" t="inlineStr">
        <is>
          <t>2025 and beyond</t>
        </is>
      </c>
      <c r="B14" s="5" t="n">
        <v>3000</v>
      </c>
    </row>
    <row r="15">
      <c r="A15" s="4" t="inlineStr">
        <is>
          <t>Scheduled Payments</t>
        </is>
      </c>
      <c r="B15" s="5" t="n">
        <v>297000</v>
      </c>
    </row>
    <row r="16">
      <c r="A16" s="4" t="inlineStr">
        <is>
          <t>Note Payable Payroll Protection Program [Member]</t>
        </is>
      </c>
    </row>
    <row r="17">
      <c r="A17" s="4" t="inlineStr">
        <is>
          <t>2021</t>
        </is>
      </c>
      <c r="B17" s="5" t="n">
        <v>297000</v>
      </c>
    </row>
    <row r="18">
      <c r="A18" s="4" t="inlineStr">
        <is>
          <t>2022</t>
        </is>
      </c>
      <c r="B18" s="5" t="n">
        <v>149000</v>
      </c>
    </row>
    <row r="19">
      <c r="A19" s="4" t="inlineStr">
        <is>
          <t>2023</t>
        </is>
      </c>
      <c r="B19" s="4" t="inlineStr">
        <is>
          <t xml:space="preserve"> </t>
        </is>
      </c>
    </row>
    <row r="20">
      <c r="A20" s="4" t="inlineStr">
        <is>
          <t>2024</t>
        </is>
      </c>
      <c r="B20" s="4" t="inlineStr">
        <is>
          <t xml:space="preserve"> </t>
        </is>
      </c>
    </row>
    <row r="21">
      <c r="A21" s="4" t="inlineStr">
        <is>
          <t>2025 and beyond</t>
        </is>
      </c>
      <c r="B21" s="4" t="inlineStr">
        <is>
          <t xml:space="preserve"> </t>
        </is>
      </c>
    </row>
    <row r="22">
      <c r="A22" s="4" t="inlineStr">
        <is>
          <t>Scheduled Payments</t>
        </is>
      </c>
      <c r="B22" s="5" t="n">
        <v>446000</v>
      </c>
    </row>
    <row r="23">
      <c r="A23" s="4" t="inlineStr">
        <is>
          <t>Subordinated Related Party Debt [Member]</t>
        </is>
      </c>
    </row>
    <row r="24">
      <c r="A24" s="4" t="inlineStr">
        <is>
          <t>2021</t>
        </is>
      </c>
      <c r="B24" s="5" t="n">
        <v>750000</v>
      </c>
    </row>
    <row r="25">
      <c r="A25" s="4" t="inlineStr">
        <is>
          <t>2022</t>
        </is>
      </c>
      <c r="B25" s="5" t="n">
        <v>53000</v>
      </c>
    </row>
    <row r="26">
      <c r="A26" s="4" t="inlineStr">
        <is>
          <t>2023</t>
        </is>
      </c>
      <c r="B26" s="4" t="inlineStr">
        <is>
          <t xml:space="preserve"> </t>
        </is>
      </c>
    </row>
    <row r="27">
      <c r="A27" s="4" t="inlineStr">
        <is>
          <t>2024</t>
        </is>
      </c>
      <c r="B27" s="4" t="inlineStr">
        <is>
          <t xml:space="preserve"> </t>
        </is>
      </c>
    </row>
    <row r="28">
      <c r="A28" s="4" t="inlineStr">
        <is>
          <t>2025 and beyond</t>
        </is>
      </c>
      <c r="B28" s="4" t="inlineStr">
        <is>
          <t xml:space="preserve"> </t>
        </is>
      </c>
    </row>
    <row r="29">
      <c r="A29" s="4" t="inlineStr">
        <is>
          <t>Scheduled Payments</t>
        </is>
      </c>
      <c r="B29" s="6" t="n">
        <v>80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3" customWidth="1" min="5" max="5"/>
    <col width="24" customWidth="1" min="6" max="6"/>
    <col width="80"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 Narrative)</t>
        </is>
      </c>
      <c r="B1" s="2" t="inlineStr">
        <is>
          <t>Jun. 15, 2020USD ($)</t>
        </is>
      </c>
      <c r="C1" s="2" t="inlineStr">
        <is>
          <t>Jun. 04, 2018USD ($)</t>
        </is>
      </c>
      <c r="D1" s="2" t="inlineStr">
        <is>
          <t>May 25, 2018USD ($)</t>
        </is>
      </c>
      <c r="E1" s="2" t="inlineStr">
        <is>
          <t>May 01, 2018USD ($)ft²</t>
        </is>
      </c>
      <c r="F1" s="2" t="inlineStr">
        <is>
          <t>Oct. 01, 2017USD ($)ft²</t>
        </is>
      </c>
      <c r="G1" s="2" t="inlineStr">
        <is>
          <t>Jun. 01, 2013ft²</t>
        </is>
      </c>
      <c r="H1" s="2" t="inlineStr">
        <is>
          <t>Dec. 31, 2020USD ($)</t>
        </is>
      </c>
      <c r="I1" s="2" t="inlineStr">
        <is>
          <t>Dec. 31, 2019USD ($)</t>
        </is>
      </c>
      <c r="J1" s="2" t="inlineStr">
        <is>
          <t>Dec. 31, 2020USD ($)</t>
        </is>
      </c>
      <c r="K1" s="2" t="inlineStr">
        <is>
          <t>Dec. 31, 2019USD ($)</t>
        </is>
      </c>
      <c r="L1" s="2" t="inlineStr">
        <is>
          <t>Mar. 31, 2020USD ($)</t>
        </is>
      </c>
    </row>
    <row r="2">
      <c r="A2" s="3" t="inlineStr">
        <is>
          <t>Commitments And Contingencies [Line Items]</t>
        </is>
      </c>
    </row>
    <row r="3">
      <c r="A3" s="4" t="inlineStr">
        <is>
          <t>Cargo insurance coverage</t>
        </is>
      </c>
      <c r="J3" s="6" t="n">
        <v>2336000</v>
      </c>
    </row>
    <row r="4">
      <c r="A4" s="4" t="inlineStr">
        <is>
          <t>Gain from damaged goods insurance claim</t>
        </is>
      </c>
      <c r="H4" s="4" t="inlineStr">
        <is>
          <t xml:space="preserve"> </t>
        </is>
      </c>
      <c r="I4" s="4" t="inlineStr">
        <is>
          <t xml:space="preserve"> </t>
        </is>
      </c>
      <c r="J4" s="5" t="n">
        <v>1067829</v>
      </c>
      <c r="K4" s="4" t="inlineStr">
        <is>
          <t xml:space="preserve"> </t>
        </is>
      </c>
    </row>
    <row r="5">
      <c r="A5" s="4" t="inlineStr">
        <is>
          <t>Monthly lease payments</t>
        </is>
      </c>
      <c r="J5" s="5" t="n">
        <v>11167</v>
      </c>
    </row>
    <row r="6">
      <c r="A6" s="4" t="inlineStr">
        <is>
          <t>Operating Lease Agreement [Member]</t>
        </is>
      </c>
    </row>
    <row r="7">
      <c r="A7" s="3" t="inlineStr">
        <is>
          <t>Commitments And Contingencies [Line Items]</t>
        </is>
      </c>
    </row>
    <row r="8">
      <c r="A8" s="4" t="inlineStr">
        <is>
          <t>Operating lease space for office | ft²</t>
        </is>
      </c>
      <c r="E8" s="5" t="n">
        <v>424</v>
      </c>
      <c r="F8" s="5" t="n">
        <v>6500</v>
      </c>
      <c r="G8" s="5" t="n">
        <v>86000</v>
      </c>
    </row>
    <row r="9">
      <c r="A9" s="4" t="inlineStr">
        <is>
          <t>Lease expiration date</t>
        </is>
      </c>
      <c r="E9" s="4" t="inlineStr">
        <is>
          <t>Apr. 30,
		2021</t>
        </is>
      </c>
      <c r="F9" s="4" t="inlineStr">
        <is>
          <t>Mar. 31,
		2024</t>
        </is>
      </c>
    </row>
    <row r="10">
      <c r="A10" s="4" t="inlineStr">
        <is>
          <t>Rent expense</t>
        </is>
      </c>
      <c r="E10" s="6" t="n">
        <v>1600</v>
      </c>
      <c r="F10" s="6" t="n">
        <v>8800</v>
      </c>
    </row>
    <row r="11">
      <c r="A11" s="4" t="inlineStr">
        <is>
          <t>Lease extend term</t>
        </is>
      </c>
      <c r="G11" s="4" t="inlineStr">
        <is>
          <t>We executed a three-year lease extension which will expire on August 31, 2023. The renewal base rent payment $65,300 with a 3% increase every 12 months for the remaining term of the extension.</t>
        </is>
      </c>
    </row>
    <row r="12">
      <c r="A12" s="4" t="inlineStr">
        <is>
          <t>Three Year Lease Extension Agreement [Member]</t>
        </is>
      </c>
    </row>
    <row r="13">
      <c r="A13" s="3" t="inlineStr">
        <is>
          <t>Commitments And Contingencies [Line Items]</t>
        </is>
      </c>
    </row>
    <row r="14">
      <c r="A14" s="4" t="inlineStr">
        <is>
          <t>Lease expiration date</t>
        </is>
      </c>
      <c r="B14" s="4" t="inlineStr">
        <is>
          <t>Aug. 31,
		2023</t>
        </is>
      </c>
    </row>
    <row r="15">
      <c r="A15" s="4" t="inlineStr">
        <is>
          <t>Rent expense</t>
        </is>
      </c>
      <c r="B15" s="6" t="n">
        <v>65300</v>
      </c>
    </row>
    <row r="16">
      <c r="A16" s="4" t="inlineStr">
        <is>
          <t>Long-Term Capital Leasing Arrangements [Member] | Wells Fargo Equipment Finance [Member]</t>
        </is>
      </c>
    </row>
    <row r="17">
      <c r="A17" s="3" t="inlineStr">
        <is>
          <t>Commitments And Contingencies [Line Items]</t>
        </is>
      </c>
    </row>
    <row r="18">
      <c r="A18" s="4" t="inlineStr">
        <is>
          <t>Financing lease costs</t>
        </is>
      </c>
      <c r="C18" s="6" t="n">
        <v>44000</v>
      </c>
      <c r="D18" s="6" t="n">
        <v>44000</v>
      </c>
    </row>
    <row r="19">
      <c r="A19" s="4" t="inlineStr">
        <is>
          <t>Monthly lease payments</t>
        </is>
      </c>
      <c r="C19" s="6" t="n">
        <v>1279</v>
      </c>
      <c r="D19" s="6" t="n">
        <v>1279</v>
      </c>
    </row>
    <row r="20">
      <c r="A20" s="4" t="inlineStr">
        <is>
          <t>Financing lease term</t>
        </is>
      </c>
      <c r="C20" s="4" t="inlineStr">
        <is>
          <t>36 months</t>
        </is>
      </c>
      <c r="D20" s="4" t="inlineStr">
        <is>
          <t>36 months</t>
        </is>
      </c>
    </row>
    <row r="21">
      <c r="A21" s="4" t="inlineStr">
        <is>
          <t>Effective interest rate</t>
        </is>
      </c>
      <c r="C21" s="4" t="inlineStr">
        <is>
          <t>4.50%</t>
        </is>
      </c>
      <c r="D21" s="4" t="inlineStr">
        <is>
          <t>4.50%</t>
        </is>
      </c>
    </row>
    <row r="22">
      <c r="A22" s="4" t="inlineStr">
        <is>
          <t>Remaining capital lease arrangements</t>
        </is>
      </c>
      <c r="H22" s="6" t="n">
        <v>6000</v>
      </c>
      <c r="J22" s="5" t="n">
        <v>6000</v>
      </c>
      <c r="L22" s="6" t="n">
        <v>18000</v>
      </c>
    </row>
    <row r="23">
      <c r="A23" s="4" t="inlineStr">
        <is>
          <t>Corgo Insurance Settled [Member]</t>
        </is>
      </c>
    </row>
    <row r="24">
      <c r="A24" s="3" t="inlineStr">
        <is>
          <t>Commitments And Contingencies [Line Items]</t>
        </is>
      </c>
    </row>
    <row r="25">
      <c r="A25" s="4" t="inlineStr">
        <is>
          <t>Insurance claim receivable</t>
        </is>
      </c>
      <c r="J25" s="6" t="n">
        <v>126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Schedule of Supplemental Information Related to Leases (Details) - USD ($)</t>
        </is>
      </c>
      <c r="B1" s="2" t="inlineStr">
        <is>
          <t>3 Months Ended</t>
        </is>
      </c>
      <c r="C1" s="2" t="inlineStr">
        <is>
          <t>9 Months Ended</t>
        </is>
      </c>
    </row>
    <row r="2">
      <c r="B2" s="2" t="inlineStr">
        <is>
          <t>Dec. 31, 2020</t>
        </is>
      </c>
      <c r="C2" s="2" t="inlineStr">
        <is>
          <t>Dec. 31, 2020</t>
        </is>
      </c>
      <c r="D2" s="2" t="inlineStr">
        <is>
          <t>Mar. 31, 2020</t>
        </is>
      </c>
    </row>
    <row r="3">
      <c r="A3" s="3" t="inlineStr">
        <is>
          <t>Commitments and Contingencies Disclosure [Abstract]</t>
        </is>
      </c>
    </row>
    <row r="4">
      <c r="A4" s="4" t="inlineStr">
        <is>
          <t>Operating lease - right-of-use assets</t>
        </is>
      </c>
      <c r="B4" s="6" t="n">
        <v>2269108</v>
      </c>
      <c r="C4" s="6" t="n">
        <v>2269108</v>
      </c>
      <c r="D4" s="6" t="n">
        <v>573874</v>
      </c>
    </row>
    <row r="5">
      <c r="A5" s="4" t="inlineStr">
        <is>
          <t>Finance leases as a component of Property and equipment, net of accumulated depreciation of $16,582</t>
        </is>
      </c>
      <c r="B5" s="5" t="n">
        <v>26945</v>
      </c>
      <c r="C5" s="5" t="n">
        <v>26945</v>
      </c>
    </row>
    <row r="6">
      <c r="A6" s="4" t="inlineStr">
        <is>
          <t>Current portion of operating leases</t>
        </is>
      </c>
      <c r="B6" s="5" t="n">
        <v>779905</v>
      </c>
      <c r="C6" s="5" t="n">
        <v>779905</v>
      </c>
      <c r="D6" s="5" t="n">
        <v>321389</v>
      </c>
    </row>
    <row r="7">
      <c r="A7" s="4" t="inlineStr">
        <is>
          <t>Current portion of finance leases</t>
        </is>
      </c>
      <c r="B7" s="5" t="n">
        <v>6336</v>
      </c>
      <c r="C7" s="5" t="n">
        <v>6336</v>
      </c>
      <c r="D7" s="5" t="n">
        <v>14953</v>
      </c>
    </row>
    <row r="8">
      <c r="A8" s="4" t="inlineStr">
        <is>
          <t>Operating lease liabilities, net of current portion</t>
        </is>
      </c>
      <c r="B8" s="5" t="n">
        <v>1540226</v>
      </c>
      <c r="C8" s="5" t="n">
        <v>1540226</v>
      </c>
      <c r="D8" s="5" t="n">
        <v>322263</v>
      </c>
    </row>
    <row r="9">
      <c r="A9" s="4" t="inlineStr">
        <is>
          <t>Finance leases, net of current portion</t>
        </is>
      </c>
      <c r="B9" s="4" t="inlineStr">
        <is>
          <t xml:space="preserve"> </t>
        </is>
      </c>
      <c r="C9" s="4" t="inlineStr">
        <is>
          <t xml:space="preserve"> </t>
        </is>
      </c>
      <c r="D9" s="6" t="n">
        <v>2550</v>
      </c>
    </row>
    <row r="10">
      <c r="A10" s="4" t="inlineStr">
        <is>
          <t>Operating lease expense as a component of general and administrative expenses</t>
        </is>
      </c>
      <c r="B10" s="5" t="n">
        <v>232646</v>
      </c>
      <c r="C10" s="5" t="n">
        <v>558069</v>
      </c>
    </row>
    <row r="11">
      <c r="A11" s="4" t="inlineStr">
        <is>
          <t>Finance lease cost: Depreciation of leased assets as a component of depreciation</t>
        </is>
      </c>
      <c r="B11" s="5" t="n">
        <v>1555</v>
      </c>
      <c r="C11" s="5" t="n">
        <v>4664</v>
      </c>
    </row>
    <row r="12">
      <c r="A12" s="4" t="inlineStr">
        <is>
          <t>Finance lease cost: Interest on lease liabilities as a component of interest expense</t>
        </is>
      </c>
      <c r="B12" s="6" t="n">
        <v>52</v>
      </c>
      <c r="C12" s="5" t="n">
        <v>315</v>
      </c>
    </row>
    <row r="13">
      <c r="A13" s="4" t="inlineStr">
        <is>
          <t>Cash paid for amounts included in the measurement of lease liabilities: Operating cash flow paid for operating leases</t>
        </is>
      </c>
      <c r="C13" s="5" t="n">
        <v>576824</v>
      </c>
    </row>
    <row r="14">
      <c r="A14" s="4" t="inlineStr">
        <is>
          <t>Cash paid for amounts included in the measurement of lease liabilities: Financing cash flow paid for finance leases</t>
        </is>
      </c>
      <c r="C14" s="6" t="n">
        <v>11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Information Related to Leases (Details) (Parenthetical)</t>
        </is>
      </c>
      <c r="B1" s="2" t="inlineStr">
        <is>
          <t>Dec. 31, 2020USD ($)</t>
        </is>
      </c>
    </row>
    <row r="2">
      <c r="A2" s="3" t="inlineStr">
        <is>
          <t>Commitments and Contingencies Disclosure [Abstract]</t>
        </is>
      </c>
    </row>
    <row r="3">
      <c r="A3" s="4" t="inlineStr">
        <is>
          <t>Finance leases Property and equipment accumulated depreciation</t>
        </is>
      </c>
      <c r="B3" s="6" t="n">
        <v>16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Lease term and Discount Rate (Details)</t>
        </is>
      </c>
      <c r="B1" s="2" t="inlineStr">
        <is>
          <t>Dec. 31, 2020</t>
        </is>
      </c>
    </row>
    <row r="2">
      <c r="A2" s="3" t="inlineStr">
        <is>
          <t>Commitments and Contingencies Disclosure [Abstract]</t>
        </is>
      </c>
    </row>
    <row r="3">
      <c r="A3" s="4" t="inlineStr">
        <is>
          <t>Weighted average remaining lease term (months), Operating leases</t>
        </is>
      </c>
      <c r="B3" s="4" t="inlineStr">
        <is>
          <t>33 months</t>
        </is>
      </c>
    </row>
    <row r="4">
      <c r="A4" s="4" t="inlineStr">
        <is>
          <t>Weighted average remaining lease term (months), Finance leases</t>
        </is>
      </c>
      <c r="B4" s="4" t="inlineStr">
        <is>
          <t>5 months</t>
        </is>
      </c>
    </row>
    <row r="5">
      <c r="A5" s="4" t="inlineStr">
        <is>
          <t>Weighted average discount rate, Operating leases</t>
        </is>
      </c>
      <c r="B5" s="4" t="inlineStr">
        <is>
          <t>6.25%</t>
        </is>
      </c>
    </row>
    <row r="6">
      <c r="A6" s="4" t="inlineStr">
        <is>
          <t>Weighted average discount rate, Finance leases</t>
        </is>
      </c>
      <c r="B6" s="4" t="inlineStr">
        <is>
          <t>3.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and Finance Leases (Details)</t>
        </is>
      </c>
      <c r="B1" s="2" t="inlineStr">
        <is>
          <t>Dec. 31, 2020USD ($)</t>
        </is>
      </c>
    </row>
    <row r="2">
      <c r="A2" s="3" t="inlineStr">
        <is>
          <t>Commitments and Contingencies Disclosure [Abstract]</t>
        </is>
      </c>
    </row>
    <row r="3">
      <c r="A3" s="4" t="inlineStr">
        <is>
          <t>Operating Leases, 2021</t>
        </is>
      </c>
      <c r="B3" s="6" t="n">
        <v>911000</v>
      </c>
    </row>
    <row r="4">
      <c r="A4" s="4" t="inlineStr">
        <is>
          <t>Operating Leases, 2022</t>
        </is>
      </c>
      <c r="B4" s="5" t="n">
        <v>932000</v>
      </c>
    </row>
    <row r="5">
      <c r="A5" s="4" t="inlineStr">
        <is>
          <t>Operating Leases, 2023</t>
        </is>
      </c>
      <c r="B5" s="5" t="n">
        <v>674000</v>
      </c>
    </row>
    <row r="6">
      <c r="A6" s="4" t="inlineStr">
        <is>
          <t>Operating Leases, 2024</t>
        </is>
      </c>
      <c r="B6" s="5" t="n">
        <v>31000</v>
      </c>
    </row>
    <row r="7">
      <c r="A7" s="4" t="inlineStr">
        <is>
          <t>Operating Leases, Total Minimum Future Payments</t>
        </is>
      </c>
      <c r="B7" s="5" t="n">
        <v>2548000</v>
      </c>
    </row>
    <row r="8">
      <c r="A8" s="4" t="inlineStr">
        <is>
          <t>Operating Leases, Less: Imputed Interest</t>
        </is>
      </c>
      <c r="B8" s="5" t="n">
        <v>228000</v>
      </c>
    </row>
    <row r="9">
      <c r="A9" s="4" t="inlineStr">
        <is>
          <t>Operating Leases, Present Value of Lease Liabilities</t>
        </is>
      </c>
      <c r="B9" s="5" t="n">
        <v>2320000</v>
      </c>
    </row>
    <row r="10">
      <c r="A10" s="4" t="inlineStr">
        <is>
          <t>Finance Leases, 2021</t>
        </is>
      </c>
      <c r="B10" s="5" t="n">
        <v>6000</v>
      </c>
    </row>
    <row r="11">
      <c r="A11" s="4" t="inlineStr">
        <is>
          <t>Finance Leases, 2022</t>
        </is>
      </c>
      <c r="B11" s="4" t="inlineStr">
        <is>
          <t xml:space="preserve"> </t>
        </is>
      </c>
    </row>
    <row r="12">
      <c r="A12" s="4" t="inlineStr">
        <is>
          <t>Finance Leases, 2023</t>
        </is>
      </c>
      <c r="B12" s="4" t="inlineStr">
        <is>
          <t xml:space="preserve"> </t>
        </is>
      </c>
    </row>
    <row r="13">
      <c r="A13" s="4" t="inlineStr">
        <is>
          <t>Finance Leases, 2024</t>
        </is>
      </c>
      <c r="B13" s="4" t="inlineStr">
        <is>
          <t xml:space="preserve"> </t>
        </is>
      </c>
    </row>
    <row r="14">
      <c r="A14" s="4" t="inlineStr">
        <is>
          <t>Finance Leases, Total Minimum Future Payments</t>
        </is>
      </c>
      <c r="B14" s="5" t="n">
        <v>6000</v>
      </c>
    </row>
    <row r="15">
      <c r="A15" s="4" t="inlineStr">
        <is>
          <t>Finance Leases, Less: Imputed Interest</t>
        </is>
      </c>
      <c r="B15" s="4" t="inlineStr">
        <is>
          <t xml:space="preserve"> </t>
        </is>
      </c>
    </row>
    <row r="16">
      <c r="A16" s="4" t="inlineStr">
        <is>
          <t>Finance Leases, Present Value of Lease Liabilities</t>
        </is>
      </c>
      <c r="B16" s="6" t="n">
        <v>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9 Months Ended</t>
        </is>
      </c>
    </row>
    <row r="2">
      <c r="B2" s="2" t="inlineStr">
        <is>
          <t>Dec. 31, 2020</t>
        </is>
      </c>
      <c r="C2" s="2" t="inlineStr">
        <is>
          <t>Dec. 31, 2019</t>
        </is>
      </c>
    </row>
    <row r="3">
      <c r="A3" s="3" t="inlineStr">
        <is>
          <t>Stock Options</t>
        </is>
      </c>
    </row>
    <row r="4">
      <c r="A4" s="4" t="inlineStr">
        <is>
          <t>Number of stock option issued during period</t>
        </is>
      </c>
      <c r="B4" s="5" t="n">
        <v>1000000</v>
      </c>
      <c r="C4" s="5" t="n">
        <v>1000000</v>
      </c>
    </row>
    <row r="5">
      <c r="A5" s="4" t="inlineStr">
        <is>
          <t>Stock option of exercise price</t>
        </is>
      </c>
      <c r="B5" s="7" t="n">
        <v>0.29</v>
      </c>
      <c r="C5" s="7" t="n">
        <v>0.38</v>
      </c>
    </row>
    <row r="6">
      <c r="A6" s="4" t="inlineStr">
        <is>
          <t>Stock option, expected dividend yield</t>
        </is>
      </c>
      <c r="B6" s="4" t="inlineStr">
        <is>
          <t>0.00%</t>
        </is>
      </c>
    </row>
    <row r="7">
      <c r="A7" s="4" t="inlineStr">
        <is>
          <t>Stock option, risk free interest rate</t>
        </is>
      </c>
      <c r="B7" s="4" t="inlineStr">
        <is>
          <t>0.18%</t>
        </is>
      </c>
    </row>
    <row r="8">
      <c r="A8" s="4" t="inlineStr">
        <is>
          <t>Stock option, volatility</t>
        </is>
      </c>
      <c r="B8" s="4" t="inlineStr">
        <is>
          <t>146.70%</t>
        </is>
      </c>
    </row>
    <row r="9">
      <c r="A9" s="4" t="inlineStr">
        <is>
          <t>Stock option, unrecognized expense</t>
        </is>
      </c>
      <c r="B9" s="6" t="n">
        <v>15000</v>
      </c>
    </row>
    <row r="10">
      <c r="A10" s="4" t="inlineStr">
        <is>
          <t>Intrinsic value of vested options</t>
        </is>
      </c>
      <c r="B10" s="6" t="n">
        <v>12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Options - Summary of Stock Option Activity (Details) - $ / shares</t>
        </is>
      </c>
      <c r="B1" s="2" t="inlineStr">
        <is>
          <t>9 Months Ended</t>
        </is>
      </c>
    </row>
    <row r="2">
      <c r="B2" s="2" t="inlineStr">
        <is>
          <t>Dec. 31, 2020</t>
        </is>
      </c>
      <c r="C2" s="2" t="inlineStr">
        <is>
          <t>Dec. 31, 2019</t>
        </is>
      </c>
    </row>
    <row r="3">
      <c r="A3" s="4" t="inlineStr">
        <is>
          <t>Number of Options, Granted</t>
        </is>
      </c>
      <c r="B3" s="5" t="n">
        <v>1000000</v>
      </c>
      <c r="C3" s="5" t="n">
        <v>1000000</v>
      </c>
    </row>
    <row r="4">
      <c r="A4" s="4" t="inlineStr">
        <is>
          <t>Weighted Average Exercise Price, Granted</t>
        </is>
      </c>
      <c r="B4" s="7" t="n">
        <v>0.29</v>
      </c>
      <c r="C4" s="7" t="n">
        <v>0.38</v>
      </c>
    </row>
    <row r="5">
      <c r="A5" s="4" t="inlineStr">
        <is>
          <t>Stock Option [Member]</t>
        </is>
      </c>
    </row>
    <row r="6">
      <c r="A6" s="4" t="inlineStr">
        <is>
          <t>Number of Options, Balance at Beginning of Period</t>
        </is>
      </c>
      <c r="B6" s="5" t="n">
        <v>2230000</v>
      </c>
    </row>
    <row r="7">
      <c r="A7" s="4" t="inlineStr">
        <is>
          <t>Number of Options, Granted</t>
        </is>
      </c>
      <c r="B7" s="5" t="n">
        <v>100000</v>
      </c>
    </row>
    <row r="8">
      <c r="A8" s="4" t="inlineStr">
        <is>
          <t>Number of Options, Exercised</t>
        </is>
      </c>
      <c r="B8" s="5" t="n">
        <v>-440000</v>
      </c>
    </row>
    <row r="9">
      <c r="A9" s="4" t="inlineStr">
        <is>
          <t>Number of Options, Forfeited</t>
        </is>
      </c>
      <c r="B9" s="5" t="n">
        <v>-190000</v>
      </c>
    </row>
    <row r="10">
      <c r="A10" s="4" t="inlineStr">
        <is>
          <t>Number of Options, Balance at End of Period</t>
        </is>
      </c>
      <c r="B10" s="5" t="n">
        <v>1700000</v>
      </c>
    </row>
    <row r="11">
      <c r="A11" s="4" t="inlineStr">
        <is>
          <t>Number of Options, Exercisable at End of Period</t>
        </is>
      </c>
      <c r="B11" s="5" t="n">
        <v>1600000</v>
      </c>
    </row>
    <row r="12">
      <c r="A12" s="4" t="inlineStr">
        <is>
          <t>Weighted Average Exercise Price, Balance at Beginning of Period</t>
        </is>
      </c>
      <c r="B12" s="7" t="n">
        <v>0.26</v>
      </c>
    </row>
    <row r="13">
      <c r="A13" s="4" t="inlineStr">
        <is>
          <t>Weighted Average Exercise Price, Granted</t>
        </is>
      </c>
      <c r="B13" s="8" t="n">
        <v>0.29</v>
      </c>
    </row>
    <row r="14">
      <c r="A14" s="4" t="inlineStr">
        <is>
          <t>Weighted Average Exercise Price, Exercised</t>
        </is>
      </c>
      <c r="B14" s="8" t="n">
        <v>0.06</v>
      </c>
    </row>
    <row r="15">
      <c r="A15" s="4" t="inlineStr">
        <is>
          <t>Weighted Average Exercise Price, Forfeited</t>
        </is>
      </c>
      <c r="B15" s="8" t="n">
        <v>0.19</v>
      </c>
    </row>
    <row r="16">
      <c r="A16" s="4" t="inlineStr">
        <is>
          <t>Weighted Average Exercise Price, Balance at End of Period</t>
        </is>
      </c>
      <c r="B16" s="8" t="n">
        <v>0.32</v>
      </c>
    </row>
    <row r="17">
      <c r="A17" s="4" t="inlineStr">
        <is>
          <t>Weighted Average Exercise Price, Options Exercisable at End of Period</t>
        </is>
      </c>
      <c r="B17" s="7" t="n">
        <v>0.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ock Options - Schedule of Employee Stock Options Outstanding (Details)</t>
        </is>
      </c>
      <c r="B1" s="2" t="inlineStr">
        <is>
          <t>9 Months Ended</t>
        </is>
      </c>
    </row>
    <row r="2">
      <c r="B2" s="2" t="inlineStr">
        <is>
          <t>Dec. 31, 2020$ / sharesshares</t>
        </is>
      </c>
    </row>
    <row r="3">
      <c r="A3" s="4" t="inlineStr">
        <is>
          <t>Stock Options Number Outstanding | shares</t>
        </is>
      </c>
      <c r="B3" s="5" t="n">
        <v>1700000</v>
      </c>
      <c r="C3" s="4" t="inlineStr">
        <is>
          <t>[1]</t>
        </is>
      </c>
    </row>
    <row r="4">
      <c r="A4" s="4" t="inlineStr">
        <is>
          <t>Stock Option Number Exercisable | shares</t>
        </is>
      </c>
      <c r="B4" s="5" t="n">
        <v>1600000</v>
      </c>
      <c r="C4" s="4" t="inlineStr">
        <is>
          <t>[1]</t>
        </is>
      </c>
    </row>
    <row r="5">
      <c r="A5" s="4" t="inlineStr">
        <is>
          <t>Exercise Price Range One [Member]</t>
        </is>
      </c>
    </row>
    <row r="6">
      <c r="A6" s="4" t="inlineStr">
        <is>
          <t>Stock Options Outstanding Exercise Price, Lower Range Limit</t>
        </is>
      </c>
      <c r="B6" s="7" t="n">
        <v>0.03</v>
      </c>
    </row>
    <row r="7">
      <c r="A7" s="4" t="inlineStr">
        <is>
          <t>Stock Options Outstanding Exercise Price, Upper Range Limit</t>
        </is>
      </c>
      <c r="B7" s="7" t="n">
        <v>0.38</v>
      </c>
    </row>
    <row r="8">
      <c r="A8" s="4" t="inlineStr">
        <is>
          <t>Stock Options Number Outstanding | shares</t>
        </is>
      </c>
      <c r="B8" s="5" t="n">
        <v>1150000</v>
      </c>
    </row>
    <row r="9">
      <c r="A9" s="4" t="inlineStr">
        <is>
          <t>Stock Option Outstanding Weighted Average Remaining Contractual Life</t>
        </is>
      </c>
      <c r="B9" s="4" t="inlineStr">
        <is>
          <t>4 years 3 months 19 days</t>
        </is>
      </c>
    </row>
    <row r="10">
      <c r="A10" s="4" t="inlineStr">
        <is>
          <t>Stock Option Outstanding Weighted Average Exercise Price</t>
        </is>
      </c>
      <c r="B10" s="7" t="n">
        <v>0.23</v>
      </c>
    </row>
    <row r="11">
      <c r="A11" s="4" t="inlineStr">
        <is>
          <t>Stock Option Number Exercisable | shares</t>
        </is>
      </c>
      <c r="B11" s="5" t="n">
        <v>1050000</v>
      </c>
    </row>
    <row r="12">
      <c r="A12" s="4" t="inlineStr">
        <is>
          <t>Stock Option Exercisable Weighted Average Exercise Price</t>
        </is>
      </c>
      <c r="B12" s="7" t="n">
        <v>0.23</v>
      </c>
    </row>
    <row r="13">
      <c r="A13" s="4" t="inlineStr">
        <is>
          <t>Exercise Price Range Two [Member]</t>
        </is>
      </c>
    </row>
    <row r="14">
      <c r="A14" s="4" t="inlineStr">
        <is>
          <t>Stock Options Outstanding Exercise Price, Lower Range Limit</t>
        </is>
      </c>
      <c r="B14" s="8" t="n">
        <v>0.47</v>
      </c>
    </row>
    <row r="15">
      <c r="A15" s="4" t="inlineStr">
        <is>
          <t>Stock Options Outstanding Exercise Price, Upper Range Limit</t>
        </is>
      </c>
      <c r="B15" s="7" t="n">
        <v>0.55</v>
      </c>
    </row>
    <row r="16">
      <c r="A16" s="4" t="inlineStr">
        <is>
          <t>Stock Options Number Outstanding | shares</t>
        </is>
      </c>
      <c r="B16" s="5" t="n">
        <v>550000</v>
      </c>
    </row>
    <row r="17">
      <c r="A17" s="4" t="inlineStr">
        <is>
          <t>Stock Option Outstanding Weighted Average Remaining Contractual Life</t>
        </is>
      </c>
      <c r="B17" s="4" t="inlineStr">
        <is>
          <t>6 years 8 months 12 days</t>
        </is>
      </c>
    </row>
    <row r="18">
      <c r="A18" s="4" t="inlineStr">
        <is>
          <t>Stock Option Outstanding Weighted Average Exercise Price</t>
        </is>
      </c>
      <c r="B18" s="7" t="n">
        <v>0.5</v>
      </c>
    </row>
    <row r="19">
      <c r="A19" s="4" t="inlineStr">
        <is>
          <t>Stock Option Number Exercisable | shares</t>
        </is>
      </c>
      <c r="B19" s="5" t="n">
        <v>550000</v>
      </c>
    </row>
    <row r="20">
      <c r="A20" s="4" t="inlineStr">
        <is>
          <t>Stock Option Exercisable Weighted Average Exercise Price</t>
        </is>
      </c>
      <c r="B20" s="7" t="n">
        <v>0.5</v>
      </c>
    </row>
    <row r="21"/>
    <row r="22">
      <c r="A22" s="4" t="inlineStr">
        <is>
          <t>[1]</t>
        </is>
      </c>
      <c r="B22" s="4" t="inlineStr">
        <is>
          <t>Total number of options outstanding as of December 31, 2020 includes 600,000 options issued to five current and two former directors as compensation and 1,040,000 options issued to key employees that were not issued from the Plan.</t>
        </is>
      </c>
    </row>
  </sheetData>
  <mergeCells count="5">
    <mergeCell ref="A1:A2"/>
    <mergeCell ref="B1:C1"/>
    <mergeCell ref="B2:C2"/>
    <mergeCell ref="A21:C21"/>
    <mergeCell ref="B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Options - Schedule of Employee Stock Options Outstanding (Details) (Parenthetical)</t>
        </is>
      </c>
      <c r="B1" s="2" t="inlineStr">
        <is>
          <t>Dec. 31, 2020shares</t>
        </is>
      </c>
    </row>
    <row r="2">
      <c r="A2" s="4" t="inlineStr">
        <is>
          <t>Five Current and Two Former Directors [Member]</t>
        </is>
      </c>
    </row>
    <row r="3">
      <c r="A3" s="4" t="inlineStr">
        <is>
          <t>Stock options outstanding</t>
        </is>
      </c>
      <c r="B3" s="5" t="n">
        <v>600000</v>
      </c>
    </row>
    <row r="4">
      <c r="A4" s="4" t="inlineStr">
        <is>
          <t>Employees [Member]</t>
        </is>
      </c>
    </row>
    <row r="5">
      <c r="A5" s="4" t="inlineStr">
        <is>
          <t>Stock options outstanding</t>
        </is>
      </c>
      <c r="B5" s="5" t="n">
        <v>10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Income (loss)</t>
        </is>
      </c>
      <c r="B4" s="6" t="n">
        <v>3368365</v>
      </c>
      <c r="C4" s="6" t="n">
        <v>-1003308</v>
      </c>
    </row>
    <row r="5">
      <c r="A5" s="3" t="inlineStr">
        <is>
          <t>Adjustments to reconcile net income (loss) to net cash provided by operating activities:</t>
        </is>
      </c>
    </row>
    <row r="6">
      <c r="A6" s="4" t="inlineStr">
        <is>
          <t>Depreciation</t>
        </is>
      </c>
      <c r="B6" s="5" t="n">
        <v>204353</v>
      </c>
      <c r="C6" s="5" t="n">
        <v>196210</v>
      </c>
    </row>
    <row r="7">
      <c r="A7" s="4" t="inlineStr">
        <is>
          <t>Amortization of deferred financing costs</t>
        </is>
      </c>
      <c r="B7" s="5" t="n">
        <v>43268</v>
      </c>
      <c r="C7" s="5" t="n">
        <v>10000</v>
      </c>
    </row>
    <row r="8">
      <c r="A8" s="4" t="inlineStr">
        <is>
          <t>Change in inventory reserve</t>
        </is>
      </c>
      <c r="B8" s="5" t="n">
        <v>482926</v>
      </c>
      <c r="C8" s="5" t="n">
        <v>150000</v>
      </c>
    </row>
    <row r="9">
      <c r="A9" s="4" t="inlineStr">
        <is>
          <t>Change in allowance for bad debts</t>
        </is>
      </c>
      <c r="B9" s="5" t="n">
        <v>-55960</v>
      </c>
      <c r="C9" s="5" t="n">
        <v>133024</v>
      </c>
    </row>
    <row r="10">
      <c r="A10" s="4" t="inlineStr">
        <is>
          <t>Stock based compensation</t>
        </is>
      </c>
      <c r="B10" s="5" t="n">
        <v>17605</v>
      </c>
      <c r="C10" s="5" t="n">
        <v>27506</v>
      </c>
    </row>
    <row r="11">
      <c r="A11" s="4" t="inlineStr">
        <is>
          <t>Gain - related party</t>
        </is>
      </c>
      <c r="B11" s="5" t="n">
        <v>-187988</v>
      </c>
      <c r="C11" s="4" t="inlineStr">
        <is>
          <t xml:space="preserve"> </t>
        </is>
      </c>
    </row>
    <row r="12">
      <c r="A12" s="4" t="inlineStr">
        <is>
          <t>Change in net deferred tax assets</t>
        </is>
      </c>
      <c r="B12" s="5" t="n">
        <v>872386</v>
      </c>
      <c r="C12" s="5" t="n">
        <v>-294633</v>
      </c>
    </row>
    <row r="13">
      <c r="A13" s="4" t="inlineStr">
        <is>
          <t>Gain from extinguishment of accounts payable</t>
        </is>
      </c>
      <c r="B13" s="5" t="n">
        <v>390000</v>
      </c>
      <c r="C13" s="4" t="inlineStr">
        <is>
          <t xml:space="preserve"> </t>
        </is>
      </c>
    </row>
    <row r="14">
      <c r="A14" s="3" t="inlineStr">
        <is>
          <t>Changes in operating assets and liabilities:</t>
        </is>
      </c>
    </row>
    <row r="15">
      <c r="A15" s="4" t="inlineStr">
        <is>
          <t>Accounts receivable</t>
        </is>
      </c>
      <c r="B15" s="5" t="n">
        <v>-7055589</v>
      </c>
      <c r="C15" s="5" t="n">
        <v>-6125452</v>
      </c>
    </row>
    <row r="16">
      <c r="A16" s="4" t="inlineStr">
        <is>
          <t>Due from banks</t>
        </is>
      </c>
      <c r="B16" s="5" t="n">
        <v>-1172374</v>
      </c>
      <c r="C16" s="5" t="n">
        <v>-211089</v>
      </c>
    </row>
    <row r="17">
      <c r="A17" s="4" t="inlineStr">
        <is>
          <t>Accounts receivable - related parties</t>
        </is>
      </c>
      <c r="B17" s="5" t="n">
        <v>100000</v>
      </c>
      <c r="C17" s="5" t="n">
        <v>-895217</v>
      </c>
    </row>
    <row r="18">
      <c r="A18" s="4" t="inlineStr">
        <is>
          <t>Insurance receivable</t>
        </is>
      </c>
      <c r="B18" s="5" t="n">
        <v>1268463</v>
      </c>
      <c r="C18" s="5" t="n">
        <v>-1286158</v>
      </c>
    </row>
    <row r="19">
      <c r="A19" s="4" t="inlineStr">
        <is>
          <t>Inventories</t>
        </is>
      </c>
      <c r="B19" s="5" t="n">
        <v>1781439</v>
      </c>
      <c r="C19" s="5" t="n">
        <v>-2228603</v>
      </c>
    </row>
    <row r="20">
      <c r="A20" s="4" t="inlineStr">
        <is>
          <t>Prepaid expenses and other current assets</t>
        </is>
      </c>
      <c r="B20" s="5" t="n">
        <v>111305</v>
      </c>
      <c r="C20" s="5" t="n">
        <v>134598</v>
      </c>
    </row>
    <row r="21">
      <c r="A21" s="4" t="inlineStr">
        <is>
          <t>Other non-current assets</t>
        </is>
      </c>
      <c r="B21" s="5" t="n">
        <v>52712</v>
      </c>
      <c r="C21" s="5" t="n">
        <v>67023</v>
      </c>
    </row>
    <row r="22">
      <c r="A22" s="4" t="inlineStr">
        <is>
          <t>Accounts payable</t>
        </is>
      </c>
      <c r="B22" s="5" t="n">
        <v>-1469770</v>
      </c>
      <c r="C22" s="5" t="n">
        <v>5742186</v>
      </c>
    </row>
    <row r="23">
      <c r="A23" s="4" t="inlineStr">
        <is>
          <t>Accrued expenses</t>
        </is>
      </c>
      <c r="B23" s="5" t="n">
        <v>579732</v>
      </c>
      <c r="C23" s="5" t="n">
        <v>1780393</v>
      </c>
    </row>
    <row r="24">
      <c r="A24" s="4" t="inlineStr">
        <is>
          <t>Due to related parties</t>
        </is>
      </c>
      <c r="B24" s="5" t="n">
        <v>-184312</v>
      </c>
      <c r="C24" s="5" t="n">
        <v>399672</v>
      </c>
    </row>
    <row r="25">
      <c r="A25" s="4" t="inlineStr">
        <is>
          <t>Refunds due to customers</t>
        </is>
      </c>
      <c r="B25" s="5" t="n">
        <v>-704744</v>
      </c>
      <c r="C25" s="5" t="n">
        <v>479758</v>
      </c>
    </row>
    <row r="26">
      <c r="A26" s="4" t="inlineStr">
        <is>
          <t>Reserve for sales returns</t>
        </is>
      </c>
      <c r="B26" s="5" t="n">
        <v>1742434</v>
      </c>
      <c r="C26" s="5" t="n">
        <v>3650163</v>
      </c>
    </row>
    <row r="27">
      <c r="A27" s="4" t="inlineStr">
        <is>
          <t>Operating lease liabilities, net of operating leases - right of use assets</t>
        </is>
      </c>
      <c r="B27" s="5" t="n">
        <v>-18755</v>
      </c>
      <c r="C27" s="5" t="n">
        <v>-41797</v>
      </c>
    </row>
    <row r="28">
      <c r="A28" s="4" t="inlineStr">
        <is>
          <t>Net cash provided by operating activities</t>
        </is>
      </c>
      <c r="B28" s="5" t="n">
        <v>165496</v>
      </c>
      <c r="C28" s="5" t="n">
        <v>684275</v>
      </c>
    </row>
    <row r="29">
      <c r="A29" s="3" t="inlineStr">
        <is>
          <t>Cash flows from investing activities</t>
        </is>
      </c>
    </row>
    <row r="30">
      <c r="A30" s="4" t="inlineStr">
        <is>
          <t>Purchase of property and equipment</t>
        </is>
      </c>
      <c r="B30" s="5" t="n">
        <v>-88843</v>
      </c>
      <c r="C30" s="5" t="n">
        <v>-517546</v>
      </c>
    </row>
    <row r="31">
      <c r="A31" s="4" t="inlineStr">
        <is>
          <t>Net cash used in investing activities</t>
        </is>
      </c>
      <c r="B31" s="5" t="n">
        <v>-88843</v>
      </c>
      <c r="C31" s="5" t="n">
        <v>-517546</v>
      </c>
    </row>
    <row r="32">
      <c r="A32" s="3" t="inlineStr">
        <is>
          <t>Cash flows from financing activities</t>
        </is>
      </c>
    </row>
    <row r="33">
      <c r="A33" s="4" t="inlineStr">
        <is>
          <t>Net proceeds from revolving lines of credit</t>
        </is>
      </c>
      <c r="B33" s="5" t="n">
        <v>64915</v>
      </c>
      <c r="C33" s="4" t="inlineStr">
        <is>
          <t xml:space="preserve"> </t>
        </is>
      </c>
    </row>
    <row r="34">
      <c r="A34" s="4" t="inlineStr">
        <is>
          <t>Proceeds from note payable - Payroll Protection Program</t>
        </is>
      </c>
      <c r="B34" s="5" t="n">
        <v>443900</v>
      </c>
      <c r="C34" s="4" t="inlineStr">
        <is>
          <t xml:space="preserve"> </t>
        </is>
      </c>
    </row>
    <row r="35">
      <c r="A35" s="4" t="inlineStr">
        <is>
          <t>Payment of bank term note</t>
        </is>
      </c>
      <c r="B35" s="4" t="inlineStr">
        <is>
          <t xml:space="preserve"> </t>
        </is>
      </c>
      <c r="C35" s="5" t="n">
        <v>-125000</v>
      </c>
    </row>
    <row r="36">
      <c r="A36" s="4" t="inlineStr">
        <is>
          <t>Payment of deferred financing charges</t>
        </is>
      </c>
      <c r="B36" s="5" t="n">
        <v>-73726</v>
      </c>
      <c r="C36" s="4" t="inlineStr">
        <is>
          <t xml:space="preserve"> </t>
        </is>
      </c>
    </row>
    <row r="37">
      <c r="A37" s="4" t="inlineStr">
        <is>
          <t>Proceeds from installment notes</t>
        </is>
      </c>
      <c r="B37" s="4" t="inlineStr">
        <is>
          <t xml:space="preserve"> </t>
        </is>
      </c>
      <c r="C37" s="5" t="n">
        <v>283840</v>
      </c>
    </row>
    <row r="38">
      <c r="A38" s="4" t="inlineStr">
        <is>
          <t>Payments on installment notes</t>
        </is>
      </c>
      <c r="B38" s="5" t="n">
        <v>-48802</v>
      </c>
      <c r="C38" s="5" t="n">
        <v>-7304</v>
      </c>
    </row>
    <row r="39">
      <c r="A39" s="4" t="inlineStr">
        <is>
          <t>Proceeds from subscription receivable</t>
        </is>
      </c>
      <c r="B39" s="4" t="inlineStr">
        <is>
          <t xml:space="preserve"> </t>
        </is>
      </c>
      <c r="C39" s="5" t="n">
        <v>2200</v>
      </c>
    </row>
    <row r="40">
      <c r="A40" s="4" t="inlineStr">
        <is>
          <t>Proceeds from exercise of stock options</t>
        </is>
      </c>
      <c r="B40" s="5" t="n">
        <v>26400</v>
      </c>
      <c r="C40" s="5" t="n">
        <v>10200</v>
      </c>
    </row>
    <row r="41">
      <c r="A41" s="4" t="inlineStr">
        <is>
          <t>Payment on subordinated debt - related party</t>
        </is>
      </c>
      <c r="B41" s="4" t="inlineStr">
        <is>
          <t xml:space="preserve"> </t>
        </is>
      </c>
      <c r="C41" s="5" t="n">
        <v>-12708</v>
      </c>
    </row>
    <row r="42">
      <c r="A42" s="4" t="inlineStr">
        <is>
          <t>Payments on finance leases</t>
        </is>
      </c>
      <c r="B42" s="5" t="n">
        <v>-11167</v>
      </c>
      <c r="C42" s="5" t="n">
        <v>-10757</v>
      </c>
    </row>
    <row r="43">
      <c r="A43" s="4" t="inlineStr">
        <is>
          <t>Net cash provided by financing activities</t>
        </is>
      </c>
      <c r="B43" s="5" t="n">
        <v>401520</v>
      </c>
      <c r="C43" s="5" t="n">
        <v>140471</v>
      </c>
    </row>
    <row r="44">
      <c r="A44" s="4" t="inlineStr">
        <is>
          <t>Net change in cash</t>
        </is>
      </c>
      <c r="B44" s="5" t="n">
        <v>478173</v>
      </c>
      <c r="C44" s="5" t="n">
        <v>307200</v>
      </c>
    </row>
    <row r="45">
      <c r="A45" s="4" t="inlineStr">
        <is>
          <t>Cash at beginning of period</t>
        </is>
      </c>
      <c r="B45" s="5" t="n">
        <v>345200</v>
      </c>
      <c r="C45" s="5" t="n">
        <v>211408</v>
      </c>
    </row>
    <row r="46">
      <c r="A46" s="4" t="inlineStr">
        <is>
          <t>Cash at end of period</t>
        </is>
      </c>
      <c r="B46" s="5" t="n">
        <v>823373</v>
      </c>
      <c r="C46" s="5" t="n">
        <v>518608</v>
      </c>
    </row>
    <row r="47">
      <c r="A47" s="3" t="inlineStr">
        <is>
          <t>Supplemental disclosures of cash flow information:</t>
        </is>
      </c>
    </row>
    <row r="48">
      <c r="A48" s="4" t="inlineStr">
        <is>
          <t>Cash paid for interest</t>
        </is>
      </c>
      <c r="B48" s="5" t="n">
        <v>429264</v>
      </c>
      <c r="C48" s="5" t="n">
        <v>167954</v>
      </c>
    </row>
    <row r="49">
      <c r="A49" s="4" t="inlineStr">
        <is>
          <t>Operating leases - right of use assets initial adoption</t>
        </is>
      </c>
      <c r="B49" s="4" t="inlineStr">
        <is>
          <t xml:space="preserve"> </t>
        </is>
      </c>
      <c r="C49" s="5" t="n">
        <v>1108330</v>
      </c>
    </row>
    <row r="50">
      <c r="A50" s="4" t="inlineStr">
        <is>
          <t>Operating lease liabilities - initial adoption</t>
        </is>
      </c>
      <c r="B50" s="4" t="inlineStr">
        <is>
          <t xml:space="preserve"> </t>
        </is>
      </c>
      <c r="C50" s="5" t="n">
        <v>1234368</v>
      </c>
    </row>
    <row r="51">
      <c r="A51" s="4" t="inlineStr">
        <is>
          <t>Operating leases - right of use assets and lease liabilities at inception of lease</t>
        </is>
      </c>
      <c r="B51" s="6" t="n">
        <v>2184105</v>
      </c>
      <c r="C5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on Stock Issuances (Details Narrative) - Director [Member] - USD ($)</t>
        </is>
      </c>
      <c r="B1" s="2" t="inlineStr">
        <is>
          <t>Nov. 06, 2020</t>
        </is>
      </c>
      <c r="C1" s="2" t="inlineStr">
        <is>
          <t>Dec. 31, 2020</t>
        </is>
      </c>
      <c r="D1" s="2" t="inlineStr">
        <is>
          <t>Dec. 31, 2020</t>
        </is>
      </c>
    </row>
    <row r="2">
      <c r="A2" s="4" t="inlineStr">
        <is>
          <t>Number of shares issued during period, shares</t>
        </is>
      </c>
      <c r="B2" s="5" t="n">
        <v>43105</v>
      </c>
    </row>
    <row r="3">
      <c r="A3" s="4" t="inlineStr">
        <is>
          <t>Shares issued, price per share</t>
        </is>
      </c>
      <c r="B3" s="7" t="n">
        <v>0.29</v>
      </c>
    </row>
    <row r="4">
      <c r="A4" s="4" t="inlineStr">
        <is>
          <t>Compensation recorded</t>
        </is>
      </c>
      <c r="C4" s="6" t="n">
        <v>12500</v>
      </c>
      <c r="D4" s="6"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Schedule of Revenue by Geographical Reg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Net Sales</t>
        </is>
      </c>
      <c r="B4" s="6" t="n">
        <v>16972603</v>
      </c>
      <c r="C4" s="6" t="n">
        <v>13857576</v>
      </c>
      <c r="D4" s="6" t="n">
        <v>42309825</v>
      </c>
      <c r="E4" s="6" t="n">
        <v>37552329</v>
      </c>
    </row>
    <row r="5">
      <c r="A5" s="4" t="inlineStr">
        <is>
          <t>North America [Member]</t>
        </is>
      </c>
    </row>
    <row r="6">
      <c r="A6" s="3" t="inlineStr">
        <is>
          <t>Segment Reporting Information [Line Items]</t>
        </is>
      </c>
    </row>
    <row r="7">
      <c r="A7" s="4" t="inlineStr">
        <is>
          <t>Net Sales</t>
        </is>
      </c>
      <c r="B7" s="5" t="n">
        <v>16623000</v>
      </c>
      <c r="C7" s="5" t="n">
        <v>12426000</v>
      </c>
      <c r="D7" s="5" t="n">
        <v>41014000</v>
      </c>
      <c r="E7" s="5" t="n">
        <v>32106000</v>
      </c>
    </row>
    <row r="8">
      <c r="A8" s="4" t="inlineStr">
        <is>
          <t>Europe [Member]</t>
        </is>
      </c>
    </row>
    <row r="9">
      <c r="A9" s="3" t="inlineStr">
        <is>
          <t>Segment Reporting Information [Line Items]</t>
        </is>
      </c>
    </row>
    <row r="10">
      <c r="A10" s="4" t="inlineStr">
        <is>
          <t>Net Sales</t>
        </is>
      </c>
      <c r="B10" s="5" t="n">
        <v>31000</v>
      </c>
      <c r="C10" s="5" t="n">
        <v>1396000</v>
      </c>
      <c r="D10" s="5" t="n">
        <v>924000</v>
      </c>
      <c r="E10" s="5" t="n">
        <v>4936000</v>
      </c>
    </row>
    <row r="11">
      <c r="A11" s="4" t="inlineStr">
        <is>
          <t>Australia [Member]</t>
        </is>
      </c>
    </row>
    <row r="12">
      <c r="A12" s="3" t="inlineStr">
        <is>
          <t>Segment Reporting Information [Line Items]</t>
        </is>
      </c>
    </row>
    <row r="13">
      <c r="A13" s="4" t="inlineStr">
        <is>
          <t>Net Sales</t>
        </is>
      </c>
      <c r="B13" s="6" t="n">
        <v>319000</v>
      </c>
      <c r="C13" s="6" t="n">
        <v>36000</v>
      </c>
      <c r="D13" s="6" t="n">
        <v>372000</v>
      </c>
      <c r="E13" s="6" t="n">
        <v>51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Jul. 30, 2020</t>
        </is>
      </c>
      <c r="G2" s="2" t="inlineStr">
        <is>
          <t>Mar. 31, 2020</t>
        </is>
      </c>
    </row>
    <row r="3">
      <c r="A3" s="3" t="inlineStr">
        <is>
          <t>Related Party Transaction [Line Items]</t>
        </is>
      </c>
    </row>
    <row r="4">
      <c r="A4" s="4" t="inlineStr">
        <is>
          <t>Due from related parties</t>
        </is>
      </c>
      <c r="B4" s="6" t="n">
        <v>0</v>
      </c>
      <c r="D4" s="6" t="n">
        <v>0</v>
      </c>
      <c r="G4" s="6" t="n">
        <v>100000</v>
      </c>
    </row>
    <row r="5">
      <c r="A5" s="4" t="inlineStr">
        <is>
          <t>Due to related parties</t>
        </is>
      </c>
      <c r="B5" s="5" t="n">
        <v>129000</v>
      </c>
      <c r="D5" s="5" t="n">
        <v>129000</v>
      </c>
      <c r="G5" s="5" t="n">
        <v>502000</v>
      </c>
    </row>
    <row r="6">
      <c r="A6" s="4" t="inlineStr">
        <is>
          <t>Inventory</t>
        </is>
      </c>
      <c r="B6" s="5" t="n">
        <v>5336912</v>
      </c>
      <c r="D6" s="5" t="n">
        <v>5336912</v>
      </c>
      <c r="G6" s="6" t="n">
        <v>7601277</v>
      </c>
    </row>
    <row r="7">
      <c r="A7" s="4" t="inlineStr">
        <is>
          <t>Gain - related party</t>
        </is>
      </c>
      <c r="B7" s="5" t="n">
        <v>187988</v>
      </c>
      <c r="C7" s="4" t="inlineStr">
        <is>
          <t xml:space="preserve"> </t>
        </is>
      </c>
      <c r="D7" s="5" t="n">
        <v>187988</v>
      </c>
      <c r="E7" s="4" t="inlineStr">
        <is>
          <t xml:space="preserve"> </t>
        </is>
      </c>
    </row>
    <row r="8">
      <c r="A8" s="4" t="inlineStr">
        <is>
          <t>Purchase and Sales Agreement [Member]</t>
        </is>
      </c>
    </row>
    <row r="9">
      <c r="A9" s="3" t="inlineStr">
        <is>
          <t>Related Party Transaction [Line Items]</t>
        </is>
      </c>
    </row>
    <row r="10">
      <c r="A10" s="4" t="inlineStr">
        <is>
          <t>Inventory</t>
        </is>
      </c>
      <c r="F10" s="6" t="n">
        <v>685000</v>
      </c>
    </row>
    <row r="11">
      <c r="A11" s="4" t="inlineStr">
        <is>
          <t>Warehouse Facility [Member]</t>
        </is>
      </c>
    </row>
    <row r="12">
      <c r="A12" s="3" t="inlineStr">
        <is>
          <t>Related Party Transaction [Line Items]</t>
        </is>
      </c>
    </row>
    <row r="13">
      <c r="A13" s="4" t="inlineStr">
        <is>
          <t>Revenue from related parties</t>
        </is>
      </c>
      <c r="B13" s="5" t="n">
        <v>0</v>
      </c>
      <c r="C13" s="5" t="n">
        <v>45000</v>
      </c>
      <c r="D13" s="5" t="n">
        <v>0</v>
      </c>
      <c r="E13" s="5" t="n">
        <v>284000</v>
      </c>
    </row>
    <row r="14">
      <c r="A14" s="4" t="inlineStr">
        <is>
          <t>Winglight Pacific Ltd [Member]</t>
        </is>
      </c>
    </row>
    <row r="15">
      <c r="A15" s="3" t="inlineStr">
        <is>
          <t>Related Party Transaction [Line Items]</t>
        </is>
      </c>
    </row>
    <row r="16">
      <c r="A16" s="4" t="inlineStr">
        <is>
          <t>Revenue from related parties</t>
        </is>
      </c>
      <c r="B16" s="5" t="n">
        <v>0</v>
      </c>
      <c r="C16" s="5" t="n">
        <v>0</v>
      </c>
      <c r="D16" s="6" t="n">
        <v>0</v>
      </c>
      <c r="E16" s="6" t="n">
        <v>852000</v>
      </c>
    </row>
    <row r="17">
      <c r="A17" s="4" t="inlineStr">
        <is>
          <t>Related party gross margin percentage</t>
        </is>
      </c>
      <c r="D17" s="4" t="inlineStr">
        <is>
          <t>23.70%</t>
        </is>
      </c>
      <c r="E17" s="4" t="inlineStr">
        <is>
          <t>23.70%</t>
        </is>
      </c>
    </row>
    <row r="18">
      <c r="A18" s="4" t="inlineStr">
        <is>
          <t>Starlight Electronics Co., Ltd [Member]</t>
        </is>
      </c>
    </row>
    <row r="19">
      <c r="A19" s="3" t="inlineStr">
        <is>
          <t>Related Party Transaction [Line Items]</t>
        </is>
      </c>
    </row>
    <row r="20">
      <c r="A20" s="4" t="inlineStr">
        <is>
          <t>Service expenses</t>
        </is>
      </c>
      <c r="B20" s="6" t="n">
        <v>91000</v>
      </c>
      <c r="C20" s="6" t="n">
        <v>91000</v>
      </c>
      <c r="D20" s="6" t="n">
        <v>272000</v>
      </c>
      <c r="E20" s="6" t="n">
        <v>28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Sales Returns - Schedule of Reserve for Sales Returns (Details) - USD ($)</t>
        </is>
      </c>
      <c r="B1" s="2" t="inlineStr">
        <is>
          <t>9 Months Ended</t>
        </is>
      </c>
    </row>
    <row r="2">
      <c r="B2" s="2" t="inlineStr">
        <is>
          <t>Dec. 31, 2020</t>
        </is>
      </c>
      <c r="C2" s="2" t="inlineStr">
        <is>
          <t>Dec. 31, 2019</t>
        </is>
      </c>
    </row>
    <row r="3">
      <c r="A3" s="3" t="inlineStr">
        <is>
          <t>First Priority Lien Percentage</t>
        </is>
      </c>
    </row>
    <row r="4">
      <c r="A4" s="4" t="inlineStr">
        <is>
          <t>Reserve for sales returns at beginning of the year</t>
        </is>
      </c>
      <c r="B4" s="6" t="n">
        <v>1224000</v>
      </c>
      <c r="C4" s="6" t="n">
        <v>896000</v>
      </c>
    </row>
    <row r="5">
      <c r="A5" s="4" t="inlineStr">
        <is>
          <t>Provision for estimated sales returns</t>
        </is>
      </c>
      <c r="B5" s="5" t="n">
        <v>4187000</v>
      </c>
      <c r="C5" s="5" t="n">
        <v>6757000</v>
      </c>
    </row>
    <row r="6">
      <c r="A6" s="4" t="inlineStr">
        <is>
          <t>Sales returns received</t>
        </is>
      </c>
      <c r="B6" s="5" t="n">
        <v>-2445000</v>
      </c>
      <c r="C6" s="5" t="n">
        <v>-3107000</v>
      </c>
    </row>
    <row r="7">
      <c r="A7" s="4" t="inlineStr">
        <is>
          <t>Reserve for sales returns at end of the period</t>
        </is>
      </c>
      <c r="B7" s="6" t="n">
        <v>2966434</v>
      </c>
      <c r="C7" s="6" t="n">
        <v>454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funds Due to Customers (Details Narrative) - USD ($)</t>
        </is>
      </c>
      <c r="B1" s="2" t="inlineStr">
        <is>
          <t>Dec. 31, 2020</t>
        </is>
      </c>
      <c r="C1" s="2" t="inlineStr">
        <is>
          <t>Mar. 31, 2020</t>
        </is>
      </c>
    </row>
    <row r="2">
      <c r="A2" s="4" t="inlineStr">
        <is>
          <t>Refund due to customer</t>
        </is>
      </c>
      <c r="B2" s="6" t="n">
        <v>101731</v>
      </c>
      <c r="C2" s="6" t="n">
        <v>806475</v>
      </c>
    </row>
    <row r="3">
      <c r="A3" s="4" t="inlineStr">
        <is>
          <t>One Major Customer [Member]</t>
        </is>
      </c>
    </row>
    <row r="4">
      <c r="A4" s="4" t="inlineStr">
        <is>
          <t>Refund due to customer</t>
        </is>
      </c>
      <c r="C4" s="5" t="n">
        <v>1691000</v>
      </c>
    </row>
    <row r="5">
      <c r="A5" s="4" t="inlineStr">
        <is>
          <t>Deducted on payment remittances</t>
        </is>
      </c>
      <c r="C5" s="5" t="n">
        <v>1181000</v>
      </c>
    </row>
    <row r="6">
      <c r="A6" s="4" t="inlineStr">
        <is>
          <t>Two Major Customer [Member]</t>
        </is>
      </c>
    </row>
    <row r="7">
      <c r="A7" s="4" t="inlineStr">
        <is>
          <t>Refund due to customer</t>
        </is>
      </c>
      <c r="C7" s="6" t="n">
        <v>29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mployee Benefit Plan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tirement Benefits [Abstract]</t>
        </is>
      </c>
    </row>
    <row r="4">
      <c r="A4" s="4" t="inlineStr">
        <is>
          <t>Defined contribution plan, administrative expenses</t>
        </is>
      </c>
      <c r="B4" s="6" t="n">
        <v>20000</v>
      </c>
      <c r="C4" s="6" t="n">
        <v>15000</v>
      </c>
      <c r="D4" s="6" t="n">
        <v>54000</v>
      </c>
      <c r="E4" s="6" t="n">
        <v>4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and Sales Risk (Details Narrative)</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4" t="inlineStr">
        <is>
          <t>Accounts Receivable [Member] | Two Customers [Member] | North America [Member]</t>
        </is>
      </c>
    </row>
    <row r="4">
      <c r="A4" s="4" t="inlineStr">
        <is>
          <t>Concentration of sales risk, percentage</t>
        </is>
      </c>
      <c r="D4" s="4" t="inlineStr">
        <is>
          <t>41.00%</t>
        </is>
      </c>
    </row>
    <row r="5">
      <c r="A5" s="4" t="inlineStr">
        <is>
          <t>Accounts Receivable [Member] | Individual [Member] | North America [Member]</t>
        </is>
      </c>
    </row>
    <row r="6">
      <c r="A6" s="4" t="inlineStr">
        <is>
          <t>Concentration of sales risk, percentage</t>
        </is>
      </c>
      <c r="D6" s="4" t="inlineStr">
        <is>
          <t>10.00%</t>
        </is>
      </c>
      <c r="F6" s="4" t="inlineStr">
        <is>
          <t>10.00%</t>
        </is>
      </c>
    </row>
    <row r="7">
      <c r="A7" s="4" t="inlineStr">
        <is>
          <t>Accounts Receivable [Member] | Three Customers [Member] | North America [Member]</t>
        </is>
      </c>
    </row>
    <row r="8">
      <c r="A8" s="4" t="inlineStr">
        <is>
          <t>Concentration of sales risk, percentage</t>
        </is>
      </c>
      <c r="F8" s="4" t="inlineStr">
        <is>
          <t>82.00%</t>
        </is>
      </c>
    </row>
    <row r="9">
      <c r="A9" s="4" t="inlineStr">
        <is>
          <t>Sales Revenue [Member] | Three Customers [Member]</t>
        </is>
      </c>
    </row>
    <row r="10">
      <c r="A10" s="4" t="inlineStr">
        <is>
          <t>Concentration of sales risk, percentage</t>
        </is>
      </c>
      <c r="E10" s="4" t="inlineStr">
        <is>
          <t>10.00%</t>
        </is>
      </c>
    </row>
    <row r="11">
      <c r="A11" s="4" t="inlineStr">
        <is>
          <t>Sales Revenue [Member] | Five Customers [Member]</t>
        </is>
      </c>
    </row>
    <row r="12">
      <c r="A12" s="4" t="inlineStr">
        <is>
          <t>Concentration of sales risk, percentage</t>
        </is>
      </c>
      <c r="B12" s="4" t="inlineStr">
        <is>
          <t>10.00%</t>
        </is>
      </c>
    </row>
    <row r="13">
      <c r="A13" s="4" t="inlineStr">
        <is>
          <t>Sales Revenue [Member] | Customers One [Member]</t>
        </is>
      </c>
    </row>
    <row r="14">
      <c r="A14" s="4" t="inlineStr">
        <is>
          <t>Concentration of sales risk, percentage</t>
        </is>
      </c>
      <c r="B14" s="4" t="inlineStr">
        <is>
          <t>22.00%</t>
        </is>
      </c>
      <c r="C14" s="4" t="inlineStr">
        <is>
          <t>25.00%</t>
        </is>
      </c>
      <c r="D14" s="4" t="inlineStr">
        <is>
          <t>34.00%</t>
        </is>
      </c>
    </row>
    <row r="15">
      <c r="A15" s="4" t="inlineStr">
        <is>
          <t>Sales Revenue [Member] | Customers Two [Member]</t>
        </is>
      </c>
    </row>
    <row r="16">
      <c r="A16" s="4" t="inlineStr">
        <is>
          <t>Concentration of sales risk, percentage</t>
        </is>
      </c>
      <c r="B16" s="4" t="inlineStr">
        <is>
          <t>22.00%</t>
        </is>
      </c>
      <c r="C16" s="4" t="inlineStr">
        <is>
          <t>21.00%</t>
        </is>
      </c>
      <c r="D16" s="4" t="inlineStr">
        <is>
          <t>19.00%</t>
        </is>
      </c>
      <c r="E16" s="4" t="inlineStr">
        <is>
          <t>14.00%</t>
        </is>
      </c>
    </row>
    <row r="17">
      <c r="A17" s="4" t="inlineStr">
        <is>
          <t>Sales Revenue [Member] | Customers Three [Member]</t>
        </is>
      </c>
    </row>
    <row r="18">
      <c r="A18" s="4" t="inlineStr">
        <is>
          <t>Concentration of sales risk, percentage</t>
        </is>
      </c>
      <c r="B18" s="4" t="inlineStr">
        <is>
          <t>19.00%</t>
        </is>
      </c>
      <c r="C18" s="4" t="inlineStr">
        <is>
          <t>13.00%</t>
        </is>
      </c>
      <c r="D18" s="4" t="inlineStr">
        <is>
          <t>13.00%</t>
        </is>
      </c>
    </row>
    <row r="19">
      <c r="A19" s="4" t="inlineStr">
        <is>
          <t>Sales Revenue [Member] | Customers Four [Member]</t>
        </is>
      </c>
    </row>
    <row r="20">
      <c r="A20" s="4" t="inlineStr">
        <is>
          <t>Concentration of sales risk, percentage</t>
        </is>
      </c>
      <c r="B20" s="4" t="inlineStr">
        <is>
          <t>12.00%</t>
        </is>
      </c>
      <c r="C20" s="4" t="inlineStr">
        <is>
          <t>10.00%</t>
        </is>
      </c>
      <c r="D20" s="4" t="inlineStr">
        <is>
          <t>13.00%</t>
        </is>
      </c>
    </row>
    <row r="21">
      <c r="A21" s="4" t="inlineStr">
        <is>
          <t>Sales Revenue [Member] | Customers Five [Member]</t>
        </is>
      </c>
    </row>
    <row r="22">
      <c r="A22" s="4" t="inlineStr">
        <is>
          <t>Concentration of sales risk, percentage</t>
        </is>
      </c>
      <c r="B22" s="4" t="inlineStr">
        <is>
          <t>12.00%</t>
        </is>
      </c>
    </row>
    <row r="23">
      <c r="A23" s="4" t="inlineStr">
        <is>
          <t>Sales Revenue [Member] | Four Customers [Member]</t>
        </is>
      </c>
    </row>
    <row r="24">
      <c r="A24" s="4" t="inlineStr">
        <is>
          <t>Concentration of sales risk, percentage</t>
        </is>
      </c>
      <c r="C24" s="4" t="inlineStr">
        <is>
          <t>10.00%</t>
        </is>
      </c>
      <c r="D24" s="4" t="inlineStr">
        <is>
          <t>10.00%</t>
        </is>
      </c>
    </row>
    <row r="25">
      <c r="A25" s="4" t="inlineStr">
        <is>
          <t>Sales Revenue [Member] | Customer One [Member]</t>
        </is>
      </c>
    </row>
    <row r="26">
      <c r="A26" s="4" t="inlineStr">
        <is>
          <t>Concentration of sales risk, percentage</t>
        </is>
      </c>
      <c r="E26" s="4" t="inlineStr">
        <is>
          <t>38.00%</t>
        </is>
      </c>
    </row>
    <row r="27">
      <c r="A27" s="4" t="inlineStr">
        <is>
          <t>Sales Revenue [Member] | Customer Three [Member]</t>
        </is>
      </c>
    </row>
    <row r="28">
      <c r="A28" s="4" t="inlineStr">
        <is>
          <t>Concentration of sales risk, percentage</t>
        </is>
      </c>
      <c r="E28" s="4"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4" customWidth="1" min="5" max="5"/>
    <col width="29" customWidth="1" min="6" max="6"/>
    <col width="13" customWidth="1" min="7" max="7"/>
  </cols>
  <sheetData>
    <row r="1">
      <c r="A1" s="1" t="inlineStr">
        <is>
          <t>Condensed Consolidated Statements of Shareholders' Equity (Unaudited) - USD ($)</t>
        </is>
      </c>
      <c r="B1" s="2" t="inlineStr">
        <is>
          <t>Preferred Stock [Member]</t>
        </is>
      </c>
      <c r="C1" s="2" t="inlineStr">
        <is>
          <t>Common Stock [Member]</t>
        </is>
      </c>
      <c r="D1" s="2" t="inlineStr">
        <is>
          <t>Additional Paid in Capital [Member]</t>
        </is>
      </c>
      <c r="E1" s="2" t="inlineStr">
        <is>
          <t>Subscriptions Receivable [Member]</t>
        </is>
      </c>
      <c r="F1" s="2" t="inlineStr">
        <is>
          <t>Accumulated Deficit [Member]</t>
        </is>
      </c>
      <c r="G1" s="2" t="inlineStr">
        <is>
          <t>Total</t>
        </is>
      </c>
    </row>
    <row r="2">
      <c r="A2" s="4" t="inlineStr">
        <is>
          <t>Balance at Mar. 31, 2019</t>
        </is>
      </c>
      <c r="B2" s="4" t="inlineStr">
        <is>
          <t xml:space="preserve"> </t>
        </is>
      </c>
      <c r="C2" s="6" t="n">
        <v>384648</v>
      </c>
      <c r="D2" s="6" t="n">
        <v>19687263</v>
      </c>
      <c r="E2" s="6" t="n">
        <v>-2200</v>
      </c>
      <c r="F2" s="6" t="n">
        <v>-11569556</v>
      </c>
      <c r="G2" s="6" t="n">
        <v>8500155</v>
      </c>
    </row>
    <row r="3">
      <c r="A3" s="4" t="inlineStr">
        <is>
          <t>Balance, shares at Mar. 31, 2019</t>
        </is>
      </c>
      <c r="B3" s="4" t="inlineStr">
        <is>
          <t xml:space="preserve"> </t>
        </is>
      </c>
      <c r="C3" s="5" t="n">
        <v>38464753</v>
      </c>
    </row>
    <row r="4">
      <c r="A4" s="4" t="inlineStr">
        <is>
          <t>Net income (loss)</t>
        </is>
      </c>
      <c r="B4" s="4" t="inlineStr">
        <is>
          <t xml:space="preserve"> </t>
        </is>
      </c>
      <c r="C4" s="4" t="inlineStr">
        <is>
          <t xml:space="preserve"> </t>
        </is>
      </c>
      <c r="D4" s="4" t="inlineStr">
        <is>
          <t xml:space="preserve"> </t>
        </is>
      </c>
      <c r="E4" s="4" t="inlineStr">
        <is>
          <t xml:space="preserve"> </t>
        </is>
      </c>
      <c r="F4" s="5" t="n">
        <v>-1003308</v>
      </c>
      <c r="G4" s="5" t="n">
        <v>-1003308</v>
      </c>
    </row>
    <row r="5">
      <c r="A5" s="4" t="inlineStr">
        <is>
          <t>Employee compensation-stock option</t>
        </is>
      </c>
      <c r="B5" s="4" t="inlineStr">
        <is>
          <t xml:space="preserve"> </t>
        </is>
      </c>
      <c r="C5" s="4" t="inlineStr">
        <is>
          <t xml:space="preserve"> </t>
        </is>
      </c>
      <c r="D5" s="5" t="n">
        <v>15006</v>
      </c>
      <c r="E5" s="4" t="inlineStr">
        <is>
          <t xml:space="preserve"> </t>
        </is>
      </c>
      <c r="F5" s="4" t="inlineStr">
        <is>
          <t xml:space="preserve"> </t>
        </is>
      </c>
      <c r="G5" s="5" t="n">
        <v>15006</v>
      </c>
    </row>
    <row r="6">
      <c r="A6" s="4" t="inlineStr">
        <is>
          <t>Collection of subscription receivable</t>
        </is>
      </c>
      <c r="B6" s="4" t="inlineStr">
        <is>
          <t xml:space="preserve"> </t>
        </is>
      </c>
      <c r="C6" s="4" t="inlineStr">
        <is>
          <t xml:space="preserve"> </t>
        </is>
      </c>
      <c r="D6" s="4" t="inlineStr">
        <is>
          <t xml:space="preserve"> </t>
        </is>
      </c>
      <c r="E6" s="5" t="n">
        <v>2200</v>
      </c>
      <c r="F6" s="4" t="inlineStr">
        <is>
          <t xml:space="preserve"> </t>
        </is>
      </c>
      <c r="G6" s="5" t="n">
        <v>2200</v>
      </c>
    </row>
    <row r="7">
      <c r="A7" s="4" t="inlineStr">
        <is>
          <t>Issuance of common stock - directors</t>
        </is>
      </c>
      <c r="B7" s="4" t="inlineStr">
        <is>
          <t xml:space="preserve"> </t>
        </is>
      </c>
      <c r="C7" s="6" t="n">
        <v>329</v>
      </c>
      <c r="D7" s="5" t="n">
        <v>12171</v>
      </c>
      <c r="E7" s="4" t="inlineStr">
        <is>
          <t xml:space="preserve"> </t>
        </is>
      </c>
      <c r="F7" s="4" t="inlineStr">
        <is>
          <t xml:space="preserve"> </t>
        </is>
      </c>
      <c r="G7" s="5" t="n">
        <v>12500</v>
      </c>
    </row>
    <row r="8">
      <c r="A8" s="4" t="inlineStr">
        <is>
          <t>Issuance of common stock - directors, shares</t>
        </is>
      </c>
      <c r="B8" s="4" t="inlineStr">
        <is>
          <t xml:space="preserve"> </t>
        </is>
      </c>
      <c r="C8" s="5" t="n">
        <v>32890</v>
      </c>
    </row>
    <row r="9">
      <c r="A9" s="4" t="inlineStr">
        <is>
          <t>Exercise of stock options</t>
        </is>
      </c>
      <c r="B9" s="4" t="inlineStr">
        <is>
          <t xml:space="preserve"> </t>
        </is>
      </c>
      <c r="C9" s="6" t="n">
        <v>600</v>
      </c>
      <c r="D9" s="5" t="n">
        <v>9600</v>
      </c>
      <c r="E9" s="4" t="inlineStr">
        <is>
          <t xml:space="preserve"> </t>
        </is>
      </c>
      <c r="F9" s="4" t="inlineStr">
        <is>
          <t xml:space="preserve"> </t>
        </is>
      </c>
      <c r="G9" s="5" t="n">
        <v>10200</v>
      </c>
    </row>
    <row r="10">
      <c r="A10" s="4" t="inlineStr">
        <is>
          <t>Exercise of stock options, shares</t>
        </is>
      </c>
      <c r="B10" s="4" t="inlineStr">
        <is>
          <t xml:space="preserve"> </t>
        </is>
      </c>
      <c r="C10" s="5" t="n">
        <v>60000</v>
      </c>
    </row>
    <row r="11">
      <c r="A11" s="4" t="inlineStr">
        <is>
          <t>Balance at Dec. 31, 2019</t>
        </is>
      </c>
      <c r="B11" s="4" t="inlineStr">
        <is>
          <t xml:space="preserve"> </t>
        </is>
      </c>
      <c r="C11" s="6" t="n">
        <v>385577</v>
      </c>
      <c r="D11" s="5" t="n">
        <v>19724040</v>
      </c>
      <c r="E11" s="4" t="inlineStr">
        <is>
          <t xml:space="preserve"> </t>
        </is>
      </c>
      <c r="F11" s="5" t="n">
        <v>-12572864</v>
      </c>
      <c r="G11" s="5" t="n">
        <v>7536753</v>
      </c>
    </row>
    <row r="12">
      <c r="A12" s="4" t="inlineStr">
        <is>
          <t>Balance, shares at Dec. 31, 2019</t>
        </is>
      </c>
      <c r="B12" s="4" t="inlineStr">
        <is>
          <t xml:space="preserve"> </t>
        </is>
      </c>
      <c r="C12" s="5" t="n">
        <v>38557643</v>
      </c>
    </row>
    <row r="13">
      <c r="A13" s="4" t="inlineStr">
        <is>
          <t>Balance at Sep. 30, 2019</t>
        </is>
      </c>
      <c r="B13" s="4" t="inlineStr">
        <is>
          <t xml:space="preserve"> </t>
        </is>
      </c>
      <c r="C13" s="6" t="n">
        <v>385577</v>
      </c>
      <c r="D13" s="5" t="n">
        <v>19719038</v>
      </c>
      <c r="E13" s="4" t="inlineStr">
        <is>
          <t xml:space="preserve"> </t>
        </is>
      </c>
      <c r="F13" s="5" t="n">
        <v>-11814915</v>
      </c>
      <c r="G13" s="5" t="n">
        <v>8289700</v>
      </c>
    </row>
    <row r="14">
      <c r="A14" s="4" t="inlineStr">
        <is>
          <t>Balance, shares at Sep. 30, 2019</t>
        </is>
      </c>
      <c r="B14" s="4" t="inlineStr">
        <is>
          <t xml:space="preserve"> </t>
        </is>
      </c>
      <c r="C14" s="5" t="n">
        <v>38557643</v>
      </c>
    </row>
    <row r="15">
      <c r="A15" s="4" t="inlineStr">
        <is>
          <t>Net income (loss)</t>
        </is>
      </c>
      <c r="B15" s="4" t="inlineStr">
        <is>
          <t xml:space="preserve"> </t>
        </is>
      </c>
      <c r="C15" s="4" t="inlineStr">
        <is>
          <t xml:space="preserve"> </t>
        </is>
      </c>
      <c r="D15" s="4" t="inlineStr">
        <is>
          <t xml:space="preserve"> </t>
        </is>
      </c>
      <c r="E15" s="4" t="inlineStr">
        <is>
          <t xml:space="preserve"> </t>
        </is>
      </c>
      <c r="F15" s="5" t="n">
        <v>-757949</v>
      </c>
      <c r="G15" s="5" t="n">
        <v>-757949</v>
      </c>
    </row>
    <row r="16">
      <c r="A16" s="4" t="inlineStr">
        <is>
          <t>Employee compensation-stock option</t>
        </is>
      </c>
      <c r="B16" s="4" t="inlineStr">
        <is>
          <t xml:space="preserve"> </t>
        </is>
      </c>
      <c r="C16" s="4" t="inlineStr">
        <is>
          <t xml:space="preserve"> </t>
        </is>
      </c>
      <c r="D16" s="5" t="n">
        <v>5002</v>
      </c>
      <c r="E16" s="4" t="inlineStr">
        <is>
          <t xml:space="preserve"> </t>
        </is>
      </c>
      <c r="F16" s="4" t="inlineStr">
        <is>
          <t xml:space="preserve"> </t>
        </is>
      </c>
      <c r="G16" s="5" t="n">
        <v>5002</v>
      </c>
    </row>
    <row r="17">
      <c r="A17" s="4" t="inlineStr">
        <is>
          <t>Balance at Dec. 31, 2019</t>
        </is>
      </c>
      <c r="B17" s="4" t="inlineStr">
        <is>
          <t xml:space="preserve"> </t>
        </is>
      </c>
      <c r="C17" s="6" t="n">
        <v>385577</v>
      </c>
      <c r="D17" s="5" t="n">
        <v>19724040</v>
      </c>
      <c r="E17" s="4" t="inlineStr">
        <is>
          <t xml:space="preserve"> </t>
        </is>
      </c>
      <c r="F17" s="5" t="n">
        <v>-12572864</v>
      </c>
      <c r="G17" s="5" t="n">
        <v>7536753</v>
      </c>
    </row>
    <row r="18">
      <c r="A18" s="4" t="inlineStr">
        <is>
          <t>Balance, shares at Dec. 31, 2019</t>
        </is>
      </c>
      <c r="B18" s="4" t="inlineStr">
        <is>
          <t xml:space="preserve"> </t>
        </is>
      </c>
      <c r="C18" s="5" t="n">
        <v>38557643</v>
      </c>
    </row>
    <row r="19">
      <c r="A19" s="4" t="inlineStr">
        <is>
          <t>Balance at Mar. 31, 2020</t>
        </is>
      </c>
      <c r="B19" s="4" t="inlineStr">
        <is>
          <t xml:space="preserve"> </t>
        </is>
      </c>
      <c r="C19" s="6" t="n">
        <v>385576</v>
      </c>
      <c r="D19" s="5" t="n">
        <v>19729043</v>
      </c>
      <c r="E19" s="4" t="inlineStr">
        <is>
          <t xml:space="preserve"> </t>
        </is>
      </c>
      <c r="F19" s="5" t="n">
        <v>-14426556</v>
      </c>
      <c r="G19" s="5" t="n">
        <v>5688063</v>
      </c>
    </row>
    <row r="20">
      <c r="A20" s="4" t="inlineStr">
        <is>
          <t>Balance, shares at Mar. 31, 2020</t>
        </is>
      </c>
      <c r="B20" s="4" t="inlineStr">
        <is>
          <t xml:space="preserve"> </t>
        </is>
      </c>
      <c r="C20" s="5" t="n">
        <v>38557643</v>
      </c>
    </row>
    <row r="21">
      <c r="A21" s="4" t="inlineStr">
        <is>
          <t>Net income (loss)</t>
        </is>
      </c>
      <c r="B21" s="4" t="inlineStr">
        <is>
          <t xml:space="preserve"> </t>
        </is>
      </c>
      <c r="C21" s="4" t="inlineStr">
        <is>
          <t xml:space="preserve"> </t>
        </is>
      </c>
      <c r="D21" s="4" t="inlineStr">
        <is>
          <t xml:space="preserve"> </t>
        </is>
      </c>
      <c r="E21" s="4" t="inlineStr">
        <is>
          <t xml:space="preserve"> </t>
        </is>
      </c>
      <c r="F21" s="5" t="n">
        <v>3368365</v>
      </c>
      <c r="G21" s="5" t="n">
        <v>3368365</v>
      </c>
    </row>
    <row r="22">
      <c r="A22" s="4" t="inlineStr">
        <is>
          <t>Employee compensation-stock option</t>
        </is>
      </c>
      <c r="B22" s="4" t="inlineStr">
        <is>
          <t xml:space="preserve"> </t>
        </is>
      </c>
      <c r="C22" s="4" t="inlineStr">
        <is>
          <t xml:space="preserve"> </t>
        </is>
      </c>
      <c r="D22" s="5" t="n">
        <v>5105</v>
      </c>
      <c r="E22" s="4" t="inlineStr">
        <is>
          <t xml:space="preserve"> </t>
        </is>
      </c>
      <c r="F22" s="4" t="inlineStr">
        <is>
          <t xml:space="preserve"> </t>
        </is>
      </c>
      <c r="G22" s="5" t="n">
        <v>5105</v>
      </c>
    </row>
    <row r="23">
      <c r="A23" s="4" t="inlineStr">
        <is>
          <t>Issuance of common stock - directors</t>
        </is>
      </c>
      <c r="B23" s="4" t="inlineStr">
        <is>
          <t xml:space="preserve"> </t>
        </is>
      </c>
      <c r="C23" s="6" t="n">
        <v>431</v>
      </c>
      <c r="D23" s="5" t="n">
        <v>12069</v>
      </c>
      <c r="E23" s="4" t="inlineStr">
        <is>
          <t xml:space="preserve"> </t>
        </is>
      </c>
      <c r="F23" s="4" t="inlineStr">
        <is>
          <t xml:space="preserve"> </t>
        </is>
      </c>
      <c r="G23" s="5" t="n">
        <v>12500</v>
      </c>
    </row>
    <row r="24">
      <c r="A24" s="4" t="inlineStr">
        <is>
          <t>Issuance of common stock - directors, shares</t>
        </is>
      </c>
      <c r="B24" s="4" t="inlineStr">
        <is>
          <t xml:space="preserve"> </t>
        </is>
      </c>
      <c r="C24" s="5" t="n">
        <v>43105</v>
      </c>
    </row>
    <row r="25">
      <c r="A25" s="4" t="inlineStr">
        <is>
          <t>Exercise of stock options</t>
        </is>
      </c>
      <c r="B25" s="4" t="inlineStr">
        <is>
          <t xml:space="preserve"> </t>
        </is>
      </c>
      <c r="C25" s="6" t="n">
        <v>4400</v>
      </c>
      <c r="D25" s="5" t="n">
        <v>22000</v>
      </c>
      <c r="E25" s="4" t="inlineStr">
        <is>
          <t xml:space="preserve"> </t>
        </is>
      </c>
      <c r="F25" s="4" t="inlineStr">
        <is>
          <t xml:space="preserve"> </t>
        </is>
      </c>
      <c r="G25" s="5" t="n">
        <v>26400</v>
      </c>
    </row>
    <row r="26">
      <c r="A26" s="4" t="inlineStr">
        <is>
          <t>Exercise of stock options, shares</t>
        </is>
      </c>
      <c r="B26" s="4" t="inlineStr">
        <is>
          <t xml:space="preserve"> </t>
        </is>
      </c>
      <c r="C26" s="5" t="n">
        <v>440000</v>
      </c>
    </row>
    <row r="27">
      <c r="A27" s="4" t="inlineStr">
        <is>
          <t>Balance at Dec. 31, 2020</t>
        </is>
      </c>
      <c r="B27" s="4" t="inlineStr">
        <is>
          <t xml:space="preserve"> </t>
        </is>
      </c>
      <c r="C27" s="6" t="n">
        <v>390407</v>
      </c>
      <c r="D27" s="5" t="n">
        <v>19768217</v>
      </c>
      <c r="E27" s="4" t="inlineStr">
        <is>
          <t xml:space="preserve"> </t>
        </is>
      </c>
      <c r="F27" s="5" t="n">
        <v>-11058191</v>
      </c>
      <c r="G27" s="5" t="n">
        <v>9100433</v>
      </c>
    </row>
    <row r="28">
      <c r="A28" s="4" t="inlineStr">
        <is>
          <t>Balance, shares at Dec. 31, 2020</t>
        </is>
      </c>
      <c r="B28" s="4" t="inlineStr">
        <is>
          <t xml:space="preserve"> </t>
        </is>
      </c>
      <c r="C28" s="5" t="n">
        <v>39040748</v>
      </c>
    </row>
    <row r="29">
      <c r="A29" s="4" t="inlineStr">
        <is>
          <t>Balance at Sep. 30, 2020</t>
        </is>
      </c>
      <c r="B29" s="4" t="inlineStr">
        <is>
          <t xml:space="preserve"> </t>
        </is>
      </c>
      <c r="C29" s="6" t="n">
        <v>385576</v>
      </c>
      <c r="D29" s="5" t="n">
        <v>19729043</v>
      </c>
      <c r="E29" s="4" t="inlineStr">
        <is>
          <t xml:space="preserve"> </t>
        </is>
      </c>
      <c r="F29" s="5" t="n">
        <v>-12225486</v>
      </c>
      <c r="G29" s="5" t="n">
        <v>7889133</v>
      </c>
    </row>
    <row r="30">
      <c r="A30" s="4" t="inlineStr">
        <is>
          <t>Balance, shares at Sep. 30, 2020</t>
        </is>
      </c>
      <c r="B30" s="4" t="inlineStr">
        <is>
          <t xml:space="preserve"> </t>
        </is>
      </c>
      <c r="C30" s="5" t="n">
        <v>38557643</v>
      </c>
    </row>
    <row r="31">
      <c r="A31" s="4" t="inlineStr">
        <is>
          <t>Net income (loss)</t>
        </is>
      </c>
      <c r="B31" s="4" t="inlineStr">
        <is>
          <t xml:space="preserve"> </t>
        </is>
      </c>
      <c r="C31" s="4" t="inlineStr">
        <is>
          <t xml:space="preserve"> </t>
        </is>
      </c>
      <c r="D31" s="4" t="inlineStr">
        <is>
          <t xml:space="preserve"> </t>
        </is>
      </c>
      <c r="E31" s="4" t="inlineStr">
        <is>
          <t xml:space="preserve"> </t>
        </is>
      </c>
      <c r="F31" s="5" t="n">
        <v>1167295</v>
      </c>
      <c r="G31" s="5" t="n">
        <v>1167295</v>
      </c>
    </row>
    <row r="32">
      <c r="A32" s="4" t="inlineStr">
        <is>
          <t>Employee compensation-stock option</t>
        </is>
      </c>
      <c r="B32" s="4" t="inlineStr">
        <is>
          <t xml:space="preserve"> </t>
        </is>
      </c>
      <c r="C32" s="4" t="inlineStr">
        <is>
          <t xml:space="preserve"> </t>
        </is>
      </c>
      <c r="D32" s="5" t="n">
        <v>5105</v>
      </c>
      <c r="E32" s="4" t="inlineStr">
        <is>
          <t xml:space="preserve"> </t>
        </is>
      </c>
      <c r="F32" s="4" t="inlineStr">
        <is>
          <t xml:space="preserve"> </t>
        </is>
      </c>
      <c r="G32" s="5" t="n">
        <v>5105</v>
      </c>
    </row>
    <row r="33">
      <c r="A33" s="4" t="inlineStr">
        <is>
          <t>Issuance of common stock - directors</t>
        </is>
      </c>
      <c r="B33" s="4" t="inlineStr">
        <is>
          <t xml:space="preserve"> </t>
        </is>
      </c>
      <c r="C33" s="6" t="n">
        <v>431</v>
      </c>
      <c r="D33" s="5" t="n">
        <v>12069</v>
      </c>
      <c r="E33" s="4" t="inlineStr">
        <is>
          <t xml:space="preserve"> </t>
        </is>
      </c>
      <c r="F33" s="4" t="inlineStr">
        <is>
          <t xml:space="preserve"> </t>
        </is>
      </c>
      <c r="G33" s="5" t="n">
        <v>12500</v>
      </c>
    </row>
    <row r="34">
      <c r="A34" s="4" t="inlineStr">
        <is>
          <t>Issuance of common stock - directors, shares</t>
        </is>
      </c>
      <c r="B34" s="4" t="inlineStr">
        <is>
          <t xml:space="preserve"> </t>
        </is>
      </c>
      <c r="C34" s="5" t="n">
        <v>43105</v>
      </c>
    </row>
    <row r="35">
      <c r="A35" s="4" t="inlineStr">
        <is>
          <t>Exercise of stock options</t>
        </is>
      </c>
      <c r="B35" s="4" t="inlineStr">
        <is>
          <t xml:space="preserve"> </t>
        </is>
      </c>
      <c r="C35" s="6" t="n">
        <v>4400</v>
      </c>
      <c r="D35" s="5" t="n">
        <v>22000</v>
      </c>
      <c r="E35" s="4" t="inlineStr">
        <is>
          <t xml:space="preserve"> </t>
        </is>
      </c>
      <c r="F35" s="4" t="inlineStr">
        <is>
          <t xml:space="preserve"> </t>
        </is>
      </c>
      <c r="G35" s="5" t="n">
        <v>26400</v>
      </c>
    </row>
    <row r="36">
      <c r="A36" s="4" t="inlineStr">
        <is>
          <t>Exercise of stock options, shares</t>
        </is>
      </c>
      <c r="B36" s="4" t="inlineStr">
        <is>
          <t xml:space="preserve"> </t>
        </is>
      </c>
      <c r="C36" s="5" t="n">
        <v>440000</v>
      </c>
    </row>
    <row r="37">
      <c r="A37" s="4" t="inlineStr">
        <is>
          <t>Balance at Dec. 31, 2020</t>
        </is>
      </c>
      <c r="B37" s="4" t="inlineStr">
        <is>
          <t xml:space="preserve"> </t>
        </is>
      </c>
      <c r="C37" s="6" t="n">
        <v>390407</v>
      </c>
      <c r="D37" s="6" t="n">
        <v>19768217</v>
      </c>
      <c r="E37" s="4" t="inlineStr">
        <is>
          <t xml:space="preserve"> </t>
        </is>
      </c>
      <c r="F37" s="6" t="n">
        <v>-11058191</v>
      </c>
      <c r="G37" s="6" t="n">
        <v>9100433</v>
      </c>
    </row>
    <row r="38">
      <c r="A38" s="4" t="inlineStr">
        <is>
          <t>Balance, shares at Dec. 31, 2020</t>
        </is>
      </c>
      <c r="B38" s="4" t="inlineStr">
        <is>
          <t xml:space="preserve"> </t>
        </is>
      </c>
      <c r="C38" s="5" t="n">
        <v>39040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ondensed Consolidated Financial Statements</t>
        </is>
      </c>
      <c r="B1" s="2" t="inlineStr">
        <is>
          <t>9 Months Ended</t>
        </is>
      </c>
    </row>
    <row r="2">
      <c r="B2" s="2" t="inlineStr">
        <is>
          <t>Dec. 31, 2020</t>
        </is>
      </c>
    </row>
    <row r="3">
      <c r="A3" s="3" t="inlineStr">
        <is>
          <t>Accounting Changes and Error Corrections [Abstract]</t>
        </is>
      </c>
    </row>
    <row r="4">
      <c r="A4" s="4" t="inlineStr">
        <is>
          <t>Restatement of Previously Issued Condensed Consolidated Financial Statements</t>
        </is>
      </c>
      <c r="B4" s="4" t="inlineStr">
        <is>
          <t>NOTE 2 – RESTATEMENT OF PREVIOUSLY
ISSUED CONDENSED CONSOLIDATED FINANCIAL STATEMENTS The Company has determined that in accordance
with Financial Accounting Standards Board (“FASB”) Accounting Standards Codification (“ASC”) 606, “Revenue
from Contract with Customers , The effects of this accounting error do not
impact the condensed consolidated balance sheets, statements of cash flows and statements of shareholders’ equity. The effects
are confined to the condensed consolidated statements of operations, and these notes to condensed consolidated financial statements.
The tables below set forth the condensed consolidated statements of operations, including the balances as originally reported,
adjustments and the as restated balances for each of the periods affected:
For the Three Months Ended
As Reported As Restated
December 31, 2019 Adjustment December 31, 2019
Net Sales $ 15,519,516 $ (1,661,940 ) $ 13,857,576
Cost of Goods Sold 11,486,520 - 11,486,520
Gross Profit 4,032,996 (1,661,940 ) 2,371,056
Operating Expenses
Selling expenses 3,402,717 (1,661,940 ) 1,740,777
General and administrative expenses 1,442,192 - 1,442,192
Depreciation 77,161 - 77,161
Total Operating Expenses 4,922,070 (1,661,940 ) 3,260,130
Loss from Operations (889,074 ) - (889,074 )
Other Expenses
Interest Expense (105,583 ) - (105,583 )
Finance Costs (3,334 ) - (3,334 )
Total Other Expenses (108,917 ) - (108,917 )
Loss Before Income Tax Benefit (997,991 ) - (997,991 )
Income Tax Benefit 240,042 - 240,042
Net Loss $ (757,949 ) $ - $ (757,949 )
For the Nine Months Ended
As Reported As Restated
December 31, 2019 Adjustment December 31, 2019
Net Sales $ 40,410,398 $ (2,858,069 ) $ 37,552,329
Cost of Goods Sold 29,747,376 - 29,747,376
Gross Profit 10,663,022 (2,858,069 ) 7,804,953
Operating Expenses
Selling expenses 6,550,139 (2,858,069 ) 3,692,070
General and administrative expenses 5,048,517 - 5,048,517
Depreciation 196,210 - 196,210
Total Operating Expenses 11,794,866 (2,858,069 ) 8,936,797
Loss from Operations (1,131,844 ) - (1,131,844 )
Other Expenses
Interest Expense (156,097 ) - (156,097 )
Finance Costs (10,000 ) - (10,000 )
Total Other Expenses (166,097 ) - (166,097 )
Loss Before Income Tax Benefit (1,297,941 ) - (1,297,941 )
Income Tax Benefit 294,633 - 294,633
Net Loss $ (1,003,308 ) $ - $ (1,003,3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Dec. 31, 2020</t>
        </is>
      </c>
    </row>
    <row r="3">
      <c r="A3" s="3" t="inlineStr">
        <is>
          <t>Accounting Policies [Abstract]</t>
        </is>
      </c>
    </row>
    <row r="4">
      <c r="A4" s="4" t="inlineStr">
        <is>
          <t>Summary of Accounting Policies</t>
        </is>
      </c>
      <c r="B4" s="4" t="inlineStr">
        <is>
          <t>NOTE 3- 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20 and 2019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20 was derived from the audited consolidated financial statements included in the Company’s
Annual Report on Form 10-K/A for the year ended March 31, 2020.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erative promotional programs, defective returns, return freight and handling charges that are deducted from open
invoices and reduce collectability of open invoice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s of operations and translations
ar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December 31, 2020 and March 31, 2020
are approximately $801,000 and $217,000,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promotional programs. As of December 31, 2020 and March 31, 2020 the estimated amounts for these future
inventory returns were approximately $1,846,000 and $1,367,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December
31, 2020 and March 31, 2020 the Company had inventory reserves of approximately $917,000 and $434,000 respectively for estimated
excess and obsolete inventory 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0, the Company incurred approximately $74,000 in deferred financing costs associated with
the closing of the Crestmark Facility and the IHC Facility which are being amortized over twelve months and were classified as
current assets on the accompanying condensed consolidated balance sheets.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 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6–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subordinated debt to Starlight Marketing Development, Ltd. (related party), finance leases and installment notes
approximate fair value due to the relatively short period to maturity and related interest accrued at a rate similar to market
rates. The carrying amount on the revolving lines of credit approximate fair value due the relatively short period to maturity
and related interest accrued at market rates. The carrying amount on the Payroll Protection Program note payable approximates fair
value due the relatively short period to maturity as management intends to apply for total forgiveness of the loan in the current
fiscal year. 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at a point in time.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itia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December 31, 2020 and 2019, co-op promotion allowances were approximately $858,000 and $1,662,000, respectively.
For the nine months ended December 31, 2020 and 2019, co-op promotion allowances were approximately $2,032,000 and $2,858,000,
respectively.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9 – GEOGRAPHICAL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as approximately $2,966,000 and $1,224,000 as of December 31, 2020 and March 31, 2020, respectively. Revenue is derived from four different major
product lines. Disaggregated revenue from these product lines for the three and nine months ended December 31, 2020 and 2019 consisted
of the following:
Three Months Ended Nine Months Ended
Product Line December 31, 2020 December 31, 2019 December 31, 2020 December 31, 2019
(as restated) (as restated)
Classic Karaoke Machines $ 8,296,000 $ 9,223,000 $ 25,320,000 $ 26,980,000
Download Karaoke Machines 3,898,000 3,254,000 7,314,000 5,163,000
SMC Kids Toys 609,000 306,000 1,003,000 911,000
Music and Accessories 4,170,000 1,075,000 8,673,000 4,498,000
Total Net Sales $ 16,973,000 $ 13,858,000 $ 42,310,000 $ 37,552,000 SHIPPING AND HANDLING COSTS Shipping and handling costs are performed by
both the Company and third-party logistics companies. Shipping and handling activities are performed before the customer obtains
control of the goods sold to them and are considered activities to fulfill the Company’s promise to transfer the goods. For
the three months ended December 31, 2020 and 2019 shipping and handling expenses were approximately $512,000 and $675,000, respectively.
For the nine months ended December 31, 2020 and 2019 shipping and handling expenses were approximately $900,000 and $989,000, respectively.
These expenses are classified as a component of selling expenses in the accompanying condensed consolidated statements of operations.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and nine months ended December 31, 2020
and 2019 includes the estimated fair value of options granted, amortized on a straight-line basis over the requisite service period
for the entire portion of the award. For the three months ended December 31, 2020 and 2019, the stock option expense was approximately
$5,000. For the nine months ended December 31, 2020 and 2019, the stock option expense was $5,000 and $15,000, respectively. RESEARCH AND DEVELOPMENT COSTS Research and development costs are charged
to results of operations as incurred. These expenses are shown as a component of, general and administrative expenses in the condensed
consolidated statements of operations. For the three months ended December 31, 2020 and 2019, these amounts totaled approximately
$33,000 and $13,000, respectively. For the nine months ended December 31, 2020 and 2019, these amounts totaled $48,000 and $36,000,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As of December 31, 2020 and March 31, 2020 the Company recognized a valuation allowance reserve
of approximately $88,000 for deferred tax assets relating to net operating loss carryforwards that the Company will more than likely
not be able to realize prior to their expiration. The Company analyzes its deferred tax assets
and liabilities at the end of each interim period and, based on management’s best estimate of its full year effective tax
rate, recognizes cumulative adjustments to its deferred tax assets and liabilities. For the nine months ended December 31, 2020
and 2019 we estimated our effective tax rate to be approximately 23% and 22%, respectively. As of December 31, 2020 and March 31,
2020 the Singing Machine had net deferred tax assets of approximately $413,000 and $1,286,000, respectively. The Company recorded
an income tax provision of approximately $264,000 for the three months ended December 31, 2020 and an income tax benefit of approximately
$240,000 for the three months ended December 31, 2019. The Company recorded an income tax provision of approximately $1,006,000
for the nine months ended December 31, 2020 and an income tax benefit of approximately $295,000 for the nine months ended December
31, 2019.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20,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COMPUTATION OF EARNINGS (LOSS) PER SHARE Computation of dilutive shares for the three and nine months ended
December 31, 2020 are as follows:
For the three months ended December 31, 2020 For the nine months ended December 31, 2020
Basic weighted average common shares outstanding 38,885,000 38,667,000
Effect of dilutive stock options 271,000 374,000
Diluted weighted average of common shares outstanding 39,156,000 39,041,000 Basic
net income per share is based on the weighted average number of shares of common stock outstanding during the period. Diluted net
income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and nine months ended December 31, 2020, options to purchase approximately
271,000 and 374,000 shares of common stock, respectively, have been included in the calculation of diluted net income per share
as compared to approximately 371,000 shares that were excluded for both the three and nine months ended December 31, 2019, as the
result would have been anti-dilutive. RECENT ACCOUNTING PRONOUNCEMENTS In December 2019, the FASB issued ASU 2019-12,
“Income Taxes (Topic 740). In June
2016, the FASB issued ASU 2016-13, “Financial Instruments—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6:16:44Z</dcterms:created>
  <dcterms:modified xmlns:dcterms="http://purl.org/dc/terms/" xmlns:xsi="http://www.w3.org/2001/XMLSchema-instance" xsi:type="dcterms:W3CDTF">2021-02-22T06:16:44Z</dcterms:modified>
</cp:coreProperties>
</file>